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verv" sheetId="9" state="visible" r:id="rId9"/>
    <sheet xmlns:r="http://schemas.openxmlformats.org/officeDocument/2006/relationships" name="Condensed Consolidated Financia" sheetId="10" state="visible" r:id="rId10"/>
    <sheet xmlns:r="http://schemas.openxmlformats.org/officeDocument/2006/relationships" name="Business Acquisitions" sheetId="11" state="visible" r:id="rId11"/>
    <sheet xmlns:r="http://schemas.openxmlformats.org/officeDocument/2006/relationships" name="Investments in Unconsolidated A"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Basis of Presentation and Ove_2" sheetId="22" state="visible" r:id="rId22"/>
    <sheet xmlns:r="http://schemas.openxmlformats.org/officeDocument/2006/relationships" name="Condensed Consolidated Financ_2" sheetId="23" state="visible" r:id="rId23"/>
    <sheet xmlns:r="http://schemas.openxmlformats.org/officeDocument/2006/relationships" name="Investments in Unconsolidated_2" sheetId="24" state="visible" r:id="rId24"/>
    <sheet xmlns:r="http://schemas.openxmlformats.org/officeDocument/2006/relationships" name="Earnings Per Share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Revenues (Tables)" sheetId="28" state="visible" r:id="rId28"/>
    <sheet xmlns:r="http://schemas.openxmlformats.org/officeDocument/2006/relationships" name="Equity (Tables)" sheetId="29" state="visible" r:id="rId29"/>
    <sheet xmlns:r="http://schemas.openxmlformats.org/officeDocument/2006/relationships" name="Segment Information (Tables)" sheetId="30" state="visible" r:id="rId30"/>
    <sheet xmlns:r="http://schemas.openxmlformats.org/officeDocument/2006/relationships" name="Basis of Presentation and Ove_3" sheetId="31" state="visible" r:id="rId31"/>
    <sheet xmlns:r="http://schemas.openxmlformats.org/officeDocument/2006/relationships" name="Basis of Presentation and Ove_4" sheetId="32" state="visible" r:id="rId32"/>
    <sheet xmlns:r="http://schemas.openxmlformats.org/officeDocument/2006/relationships" name="Basis of Presentation and Ove_5" sheetId="33" state="visible" r:id="rId33"/>
    <sheet xmlns:r="http://schemas.openxmlformats.org/officeDocument/2006/relationships" name="Condensed Consolidated Financ_3" sheetId="34" state="visible" r:id="rId34"/>
    <sheet xmlns:r="http://schemas.openxmlformats.org/officeDocument/2006/relationships" name="Condensed Consolidated Financ_4" sheetId="35" state="visible" r:id="rId35"/>
    <sheet xmlns:r="http://schemas.openxmlformats.org/officeDocument/2006/relationships" name="Condensed Consolidated Financ_5" sheetId="36" state="visible" r:id="rId36"/>
    <sheet xmlns:r="http://schemas.openxmlformats.org/officeDocument/2006/relationships" name="Condensed Consolidated Financ_6" sheetId="37" state="visible" r:id="rId37"/>
    <sheet xmlns:r="http://schemas.openxmlformats.org/officeDocument/2006/relationships" name="Condensed Consolidated Financ_7" sheetId="38" state="visible" r:id="rId38"/>
    <sheet xmlns:r="http://schemas.openxmlformats.org/officeDocument/2006/relationships" name="Condensed Consolidated Financ_8" sheetId="39" state="visible" r:id="rId39"/>
    <sheet xmlns:r="http://schemas.openxmlformats.org/officeDocument/2006/relationships" name="Condensed Consolidated Financ_9" sheetId="40" state="visible" r:id="rId40"/>
    <sheet xmlns:r="http://schemas.openxmlformats.org/officeDocument/2006/relationships" name="Condensed Consolidated Finan_10" sheetId="41" state="visible" r:id="rId41"/>
    <sheet xmlns:r="http://schemas.openxmlformats.org/officeDocument/2006/relationships" name="Business Acquisitions - Additio" sheetId="42" state="visible" r:id="rId42"/>
    <sheet xmlns:r="http://schemas.openxmlformats.org/officeDocument/2006/relationships" name="Business Acquisitions - Summary"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stments in Unconsolidated_5" sheetId="46" state="visible" r:id="rId46"/>
    <sheet xmlns:r="http://schemas.openxmlformats.org/officeDocument/2006/relationships" name="Earnings Per Share - Computatio" sheetId="47" state="visible" r:id="rId47"/>
    <sheet xmlns:r="http://schemas.openxmlformats.org/officeDocument/2006/relationships" name="Related Party Transactions - DN" sheetId="48" state="visible" r:id="rId48"/>
    <sheet xmlns:r="http://schemas.openxmlformats.org/officeDocument/2006/relationships" name="Related Party Transactions - Tr" sheetId="49" state="visible" r:id="rId49"/>
    <sheet xmlns:r="http://schemas.openxmlformats.org/officeDocument/2006/relationships" name="Long-Term Debt - Long-term Debt" sheetId="50" state="visible" r:id="rId50"/>
    <sheet xmlns:r="http://schemas.openxmlformats.org/officeDocument/2006/relationships" name="Long-Term Debt - Principal Matu" sheetId="51" state="visible" r:id="rId51"/>
    <sheet xmlns:r="http://schemas.openxmlformats.org/officeDocument/2006/relationships" name="Long-Term Debt - Credit Agreeme" sheetId="52" state="visible" r:id="rId52"/>
    <sheet xmlns:r="http://schemas.openxmlformats.org/officeDocument/2006/relationships" name="Long-Term Debt - Senior Notes (" sheetId="53" state="visible" r:id="rId53"/>
    <sheet xmlns:r="http://schemas.openxmlformats.org/officeDocument/2006/relationships" name="Long-Term Debt - Other Debt and" sheetId="54" state="visible" r:id="rId54"/>
    <sheet xmlns:r="http://schemas.openxmlformats.org/officeDocument/2006/relationships" name="Long-Term Debt - Interest Rate " sheetId="55" state="visible" r:id="rId55"/>
    <sheet xmlns:r="http://schemas.openxmlformats.org/officeDocument/2006/relationships" name="Long-Term Debt - Swap Agreement" sheetId="56" state="visible" r:id="rId56"/>
    <sheet xmlns:r="http://schemas.openxmlformats.org/officeDocument/2006/relationships" name="Long-Term Debt - Effect of Deri"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Income Taxes - Narrative (Detai" sheetId="60" state="visible" r:id="rId60"/>
    <sheet xmlns:r="http://schemas.openxmlformats.org/officeDocument/2006/relationships" name="Revenues - Disaggregation of Re" sheetId="61" state="visible" r:id="rId61"/>
    <sheet xmlns:r="http://schemas.openxmlformats.org/officeDocument/2006/relationships" name="Revenues - Narrative (Details)" sheetId="62" state="visible" r:id="rId62"/>
    <sheet xmlns:r="http://schemas.openxmlformats.org/officeDocument/2006/relationships" name="Equity - Share Repurchase Progr" sheetId="63" state="visible" r:id="rId63"/>
    <sheet xmlns:r="http://schemas.openxmlformats.org/officeDocument/2006/relationships" name="Equity - Equity-Based Compensat" sheetId="64" state="visible" r:id="rId64"/>
    <sheet xmlns:r="http://schemas.openxmlformats.org/officeDocument/2006/relationships" name="Equity - Restricted Stock Grant" sheetId="65" state="visible" r:id="rId65"/>
    <sheet xmlns:r="http://schemas.openxmlformats.org/officeDocument/2006/relationships" name="Equity - Restricted Stock and P" sheetId="66" state="visible" r:id="rId66"/>
    <sheet xmlns:r="http://schemas.openxmlformats.org/officeDocument/2006/relationships" name="Segment Information - Additiona" sheetId="67" state="visible" r:id="rId67"/>
    <sheet xmlns:r="http://schemas.openxmlformats.org/officeDocument/2006/relationships" name="Segment Information - Summarize"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394</t>
        </is>
      </c>
    </row>
    <row r="10">
      <c r="A10" s="4" t="inlineStr">
        <is>
          <t>Entity Registrant Name</t>
        </is>
      </c>
      <c r="B10" s="4" t="inlineStr">
        <is>
          <t>Black Knight, Inc.</t>
        </is>
      </c>
    </row>
    <row r="11">
      <c r="A11" s="4" t="inlineStr">
        <is>
          <t>Entity Incorporation, State or Country Code</t>
        </is>
      </c>
      <c r="B11" s="4" t="inlineStr">
        <is>
          <t>DE</t>
        </is>
      </c>
    </row>
    <row r="12">
      <c r="A12" s="4" t="inlineStr">
        <is>
          <t>Entity Tax Identification Number</t>
        </is>
      </c>
      <c r="B12" s="4" t="inlineStr">
        <is>
          <t>81-5265638</t>
        </is>
      </c>
    </row>
    <row r="13">
      <c r="A13" s="4" t="inlineStr">
        <is>
          <t>Entity Address, Address Line One</t>
        </is>
      </c>
      <c r="B13" s="4" t="inlineStr">
        <is>
          <t>601 Riverside Avenue</t>
        </is>
      </c>
    </row>
    <row r="14">
      <c r="A14" s="4" t="inlineStr">
        <is>
          <t>Entity Address, City or Town</t>
        </is>
      </c>
      <c r="B14" s="4" t="inlineStr">
        <is>
          <t>Jacksoville</t>
        </is>
      </c>
    </row>
    <row r="15">
      <c r="A15" s="4" t="inlineStr">
        <is>
          <t>Entity Address, State or Province</t>
        </is>
      </c>
      <c r="B15" s="4" t="inlineStr">
        <is>
          <t>FL</t>
        </is>
      </c>
    </row>
    <row r="16">
      <c r="A16" s="4" t="inlineStr">
        <is>
          <t>Entity Address, Postal Zip Code</t>
        </is>
      </c>
      <c r="B16" s="4" t="inlineStr">
        <is>
          <t>32204</t>
        </is>
      </c>
    </row>
    <row r="17">
      <c r="A17" s="4" t="inlineStr">
        <is>
          <t>City Area Code</t>
        </is>
      </c>
      <c r="B17" s="4" t="inlineStr">
        <is>
          <t>904</t>
        </is>
      </c>
    </row>
    <row r="18">
      <c r="A18" s="4" t="inlineStr">
        <is>
          <t>Local Phone Number</t>
        </is>
      </c>
      <c r="B18" s="4" t="inlineStr">
        <is>
          <t>854-5100</t>
        </is>
      </c>
    </row>
    <row r="19">
      <c r="A19" s="4" t="inlineStr">
        <is>
          <t>Title of 12(b) Security</t>
        </is>
      </c>
      <c r="B19" s="4" t="inlineStr">
        <is>
          <t>Common Stock, $0.0001 par value</t>
        </is>
      </c>
    </row>
    <row r="20">
      <c r="A20" s="4" t="inlineStr">
        <is>
          <t>Trading Symbol</t>
        </is>
      </c>
      <c r="B20" s="4" t="inlineStr">
        <is>
          <t>BKI</t>
        </is>
      </c>
    </row>
    <row r="21">
      <c r="A21" s="4" t="inlineStr">
        <is>
          <t>Security Exchange Name</t>
        </is>
      </c>
      <c r="B21" s="4" t="inlineStr">
        <is>
          <t>NYSE</t>
        </is>
      </c>
    </row>
    <row r="22">
      <c r="A22" s="4" t="inlineStr">
        <is>
          <t>Entity Current Reporting Status</t>
        </is>
      </c>
      <c r="B22" s="4" t="inlineStr">
        <is>
          <t xml:space="preserve"> Yes</t>
        </is>
      </c>
    </row>
    <row r="23">
      <c r="A23" s="4" t="inlineStr">
        <is>
          <t>Entity Interactive Data Current</t>
        </is>
      </c>
      <c r="B23" s="4" t="inlineStr">
        <is>
          <t xml:space="preserve"> 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5965894</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6270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3 Months Ended</t>
        </is>
      </c>
    </row>
    <row r="2">
      <c r="B2" s="2" t="inlineStr">
        <is>
          <t>Mar. 31, 2022</t>
        </is>
      </c>
    </row>
    <row r="3">
      <c r="A3" s="3" t="inlineStr">
        <is>
          <t>Condensed Consolidated Financial Statement Details</t>
        </is>
      </c>
    </row>
    <row r="4">
      <c r="A4" s="4" t="inlineStr">
        <is>
          <t>Condensed Consolidated Financial Statement Details</t>
        </is>
      </c>
      <c r="B4" s="4" t="inlineStr">
        <is>
          <t>(2) Cash and Cash Equivalents Cash and cash equivalents are unrestricted and include the following (in millions): ​ ​ ​ ​ ​ ​ ​ ​ ​ ​ ​ ​ ​ ​ ​ ​ March 31, 2022 December 31, 2021 Cash ​ $ 21.1 ​ $ 24.0 Cash equivalents ​ 6.5 ​ 53.1 Cash and cash equivalents ​ $ 27.6 ​ $ 77.1 ​ Trade Receivables, Net A summary of Trade receivables, net of allowance for credit losses is as follows (in millions): ​ ​ ​ ​ ​ ​ ​ ​ ​ ​ ​ ​ ​ ​ ​ ​ March 31, 2022 December 31, 2021 Trade receivables — billed ​ $ 149.4 ​ $ 147.4 Trade receivables — unbilled ​ 47.8 ​ 47.1 Trade receivables ​ 197.2 ​ 194.5 Allowance for credit losses ​ (2.9) ​ (2.7) Trade receivables, net ​ $ 194.3 ​ $ 191.8 ​ Prepaid Expenses and Other Current Assets Prepaid expenses and other current assets consist of the following (in millions): ​ ​ ​ ​ ​ ​ ​ ​ ​ ​ ​ ​ ​ ​ ​ March 31, 2022 December 31, 2021 Prepaid expenses ​ $ 52.4 ​ $ 44.7 Contract assets, net ​ 21.6 ​ 23.0 Income tax receivables ​ ​ 0.9 ​ ​ 6.5 Other current assets ​ 10.2 ​ 8.8 Prepaid expenses and other current assets ​ $ 85.1 ​ $ 83.0 ​ Other Non-Current Assets Other non-current assets consist of the following (in millions): ​ ​ ​ ​ ​ ​ ​ ​ ​ ​ March 31, 2022 December 31, 2021 Contract assets, net ​ $ 90.3 ​ $ 80.2 Property records database ​ ​ 60.6 ​ ​ 60.6 Right-of-use assets ​ 30.7 ​ 32.9 Deferred compensation plan related assets ​ 26.5 ​ 25.2 Contract credits ​ 23.1 ​ 23.6 Prepaid expenses ​ 6.2 ​ 4.5 Other ​ 2.4 ​ 3.3 Other non-current assets ​ $ 239.8 ​ $ 230.3 ​ Trade Accounts Payable and Other Accrued Liabilities Trade accounts payable and other accrued liabilities consist of the following (in millions): ​ ​ ​ ​ ​ ​ ​ ​ ​ ​ ​ ​ ​ ​ ​ March 31, 2022 December 31, 2021 Accrued interest ​ $ 3.1 ​ $ 12.3 Lease liabilities, current ​ ​ 10.3 ​ ​ 10.8 Trade accounts payable ​ 10.1 ​ 7.9 Other taxes payable and accrued ​ 5.7 ​ 4.8 Accrued client liabilities ​ ​ 3.7 ​ ​ 3.8 Other ​ 22.5 ​ 24.9 Trade accounts payable and accrued liabilities ​ $ 55.4 ​ $ 64.5 ​ Deferred Revenues During the three months ended March 31, 2022 and 2021, revenues recognized related to the amount included in the Deferred revenues balance at the beginning of each year were $20.9 million and $17.7 million, respectively. Depreciation and Amortization Depreciation and amortization includes the following (in millions): ​ ​ ​ ​ ​ ​ ​ ​ ​ Three months ended March 31, ​ 2022 2021 Other intangible assets ​ $ 36.8 ​ $ 38.8 Software ​ ​ 35.5 ​ ​ 30.6 Property and equipment ​ 9.9 ​ 10.2 Deferred contract costs ​ 9.3 ​ 8.2 Total ​ $ 91.5 ​ $ 87.8 ​ ​ ​ ​ ​ ​ ​ ​ ​ ​ ​ ​ ​ ​ ​ Other Non-Current Liabilities Other non-current liabilities consist of the following (in millions): ​ ​ ​ ​ ​ ​ ​ ​ ​ ​ ​ ​ ​ ​ ​ March 31, 2022 December 31, 2021 Lease liabilities, non-current ​ $ 22.9 ​ $ 26.4 Deferred compensation plan ​ ​ 24.8 ​ ​ 24.4 Unrealized losses on interest rate swaps (Note 7) ​ ​ 2.1 ​ ​ 13.9 Other ​ ​ 13.5 ​ ​ 14.0 Other non-current liabilities ​ $ 63.3 ​ $ 78.7 ​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s [Abstract]</t>
        </is>
      </c>
    </row>
    <row r="4">
      <c r="A4" s="4" t="inlineStr">
        <is>
          <t>Business Acquisitions</t>
        </is>
      </c>
      <c r="B4" s="4" t="inlineStr">
        <is>
          <t>(3) 2021 Acquisitions On March 16, 2021, we completed the acquisition of the technology assets and business of NexSpring Financial, LLC (“NexSpring”), which is reported within our Software Solutions segment, and is expected to broaden our ability to serve mortgage brokers. On May 17, 2021, we completed the acquisition of 100% of the equity interests in eMBS, Inc. (“eMBS”), a leading data and analytics aggregator for residential mortgage-backed securities, which is reported within our Data &amp; Analytics segment, and is expected to solidify and further expand our market leadership in solutions and data for agency-backed securities. On July 7, 2021, we completed the acquisition of 100% of the equity interests in TOMN Holdings, Inc. and its subsidiaries (“Top of Mind”), which is reported within our Software Solutions segment. Top of Mind is the developer of Surefire SM We did not record any measurement period adjustments related to our prior year acquisitions during the three months ended March 31, 2022. The estimates related to our 2021 acquisitions of eMBS and Top of Mind are preliminary and subject to adjustments as we complete our valuation process with respect to certain assumed liabilities, including estimated liabilities for pre-acquisition tax exp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2</t>
        </is>
      </c>
    </row>
    <row r="3">
      <c r="A3" s="3" t="inlineStr">
        <is>
          <t>Equity Method Investments and Joint Ventures [Abstract]</t>
        </is>
      </c>
    </row>
    <row r="4">
      <c r="A4" s="4" t="inlineStr">
        <is>
          <t>Investments in Unconsolidated Affiliates</t>
        </is>
      </c>
      <c r="B4" s="4" t="inlineStr">
        <is>
          <t>(4) Investments in Unconsolidated Affiliates DNB is a leading global provider of business decisioning data and analytics. On January 8, 2021, DNB completed its acquisition of Bisnode Business Information Group AB (the “Bisnode acquisition”). In connection with the Bisnode acquisition, DNB issued 6.2 million shares of common stock, which resulted in a decrease in our ownership interest in DNB from 13.0% to 12.8% at that time. On February 15, 2022, we exchanged 36.4 million shares of DNB common stock in connection for a portion of the remaining Class A units in Optimal Blue Holdco we acquired from Cannae and THL. The number of shares of DNB common stock was valued at $722.5 million based on the 20-day volume-weighted average trading price of DNB for the period ended on February 14, 2022. We recognized a gain of $305.4 million, net of tax of $102.6 million, related to this transaction. We hold less than 20% of the outstanding common equity of DNB, but we continue to account for our investment under the equity method because we continue to have significant influence over DNB primarily through a combination of an agreement with certain other DNB investors pursuant to which we agreed to collectively vote together on matters related to the election of DNB directors for a period of three years following the initial public offering of DNB, our shared Chief Executive Officer and our investment. As of March 31, 2022, DNB’s closing share price was $17.52, and the fair value of our investment in DNB was $323.7 million before tax. Summarized consolidated financial information for DNB is presented below (in millions): ​ ​ ​ ​ ​ ​ ​ ​ ​ March 31, 2022 December 31, 2021 Current assets ​ $ 732.3 ​ $ 718.0 Non-current assets ​ 9,124.9 ​ 9,279.2 Total assets ​ $ 9,857.2 ​ $ 9,997.2 ​ ​ ​ ​ ​ ​ ​ Current liabilities, including short-term debt ​ $ 973.4 ​ $ 1,004.9 Non-current liabilities ​ 5,174.9 ​ 5,247.0 Total liabilities ​ 6,148.3 ​ 6,251.9 Total equity ​ 3,708.9 ​ 3,745.3 Total liabilities and shareholders' equity ​ $ 9,857.2 ​ $ 9,997.2 ​ ​ ​ ​ ​ ​ ​ ​ ​ ​ Three months ended March 31, ​ ​ 2022 ​ 2021 ​ ​ ​ ​ ​ ​ ​ Revenues ​ $ 536.0 ​ $ 504.5 Loss before provision for income taxes and equity in net income of affiliates ​ (39.8) ​ (33.7) Net loss ​ (29.8) ​ (23.3) Net loss attributable to DNB ​ (31.3) ​ (25.0) ​ Equity in earnings of unconsolidated affiliates, net of tax consists of the following (in millions): ​ ​ ​ ​ ​ ​ ​ Three months ended March 31, ​ 2022 2021 Equity in losses of unconsolidated affiliates, net of tax $ (2.3) ​ $ (3.5) Non-cash gain related to DNB's issuance of common stock, net of tax — ​ 9.9 Gain related to DNB investment, net of tax ​ 305.4 ​ ​ — Equity in earnings of unconsolidated affiliates, net of tax $ 303.1 ​ $ 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5) Diluted net earnings per share includes the effect of unvested restricted stock awards, restricted stock unit awards (“RSUs”) and Optimal Blue Holdco profits interests units (“OB PIUs”). For the three months ended March 31, 2021, the OB PIUs were excluded from the diluted earnings per share calculation because the effect of their inclusion would have been antidilutive. The following table sets forth the computation of basic and diluted net earnings per share (in millions, except per share amounts): ​ ​ ​ ​ ​ ​ ​ ​ ​ Three months ended March 31, ​ ​ 2022 2021 Basic: ​ ​ Net earnings attributable to Black Knight ​ $ 364.6 ​ $ 54.1 Shares used for basic net earnings per share: ​ ​ Weighted average shares of common stock outstanding ​ 154.2 ​ 155.6 Basic net earnings per share ​ $ 2.36 ​ $ 0.35 ​ ​ ​ ​ ​ ​ ​ Diluted: ​ ​ Net earnings attributable to Black Knight ​ $ 364.6 ​ $ 54.1 Shares used for diluted net earnings per share: ​ ​ Weighted average shares of common stock outstanding ​ 154.2 ​ 155.6 Dilutive effect of unvested restricted shares of common stock and OB PIUs ​ 1.2 ​ 0.3 Weighted average shares of common stock, diluted ​ 155.4 ​ 155.9 Diluted net earnings per share ​ $ 2.35 ​ $ 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6) Our service arrangements with related parties are priced within the range of prices we offer to third parties. We believe the amounts earned from or charged by us under each of the following arrangements are fair and reasonable. However, the amounts we earned or that were charged under these arrangements were not negotiated at arm's length and may not represent the terms that we might have obtained from an unrelated third party. DNB DNB is considered to be a related party primarily due to the combination of our investment in DNB and our shared Chief Executive Officer. Refer to Note 4 — Investments in Unconsolidated Affiliates In June 2021, we entered into a five-year agreement with DNB to provide them with certain products and data over the term of the agreement, as well as professional services, for an aggregate fee of approximately $34 million over the term of the agreement. As of March 31, 2022, related party deferred revenues of $6.6 million are included in Deferred revenues (current) in our Condensed Consolidated Balance Sheets (Unaudited). As of December 31, 2021, related party deferred revenues were $7.6 million, of which $6.2 million was included in Deferred revenues (current) and $1.4 million was included in Deferred revenues (non-current). During the three months ended March 31, 2022, revenues from related parties of $1.0 million are included in our Condensed Consolidated Statements of Earnings and Comprehensive Earnings (Unaudited). In June 2021, we also entered into an agreement with DNB for access to certain of their data assets for an aggregate fee of approximately $24 million over the term of the agreement. In addition, we will jointly market certain solutions and data. As of March 31, 2022 and December 31, 2021, related party prepaid fees were $1.1 million and $2.3 million, respectively, which are included in Prepaid expenses and other current assets on the Condensed Consolidated Balance Sheets (Unaudited). During the three months ended March 31, 2022, expenses from related parties of $1.1 million are included in Operating expenses in our Condensed Consolidated Statements of Earnings and Comprehensive Earnings (Unaudited). As of March 31, 2022 and December 31, 2021, we had related party receivables from DNB of $0.1 million and $0.2 million, respectively. Trasimene Prior to June 16, 2021, Trasimene Capital Management, LLC ("Trasimene") was considered a related party because the former Chairman of our Board of Directors (the “Board”) owns a controlling interest in Trasimene. As of June 16, 2021, our former Chairman retired from the Board and became our Chairman Emeritus, and Trasimene is no longer considered a related party. For the three months ended March 31, 2021, we recognized $0.3 million in fees paid to Trasimene related to our acquisition of NexSpring, which are included in Transition and integration costs in our Condensed Consolidated Statements of Earnings and Comprehensive Earnings (Unaud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7) Long-Term Debt Long-term debt consists of the following (in millions): ​ ​ ​ ​ ​ ​ ​ ​ ​ March 31, 2022 December 31, 2021 Term A Loan ​ $ 1,142.8 ​ $ 1,150.0 Revolving Credit Facility ​ 601.0 ​ 256.0 Senior Notes ​ 1,000.0 ​ 1,000.0 Other ​ 5.8 ​ 8.9 Total long-term debt principal ​ 2,749.6 ​ 2,414.9 Less: current portion of long-term debt ​ (33.5) ​ (32.5) Long-term debt before debt issuance costs and discount ​ 2,716.1 ​ 2,382.4 Less: debt issuance costs and discount ​ (18.9) ​ (19.8) Long-term debt, net of current portion ​ $ 2,697.2 ​ $ 2,362.6 ​ As of March 31, 2022, principal maturities, including payments related to our finance leases, are as follows (in millions): ​ ​ ​ ​ ​ 2022 $ 22.4 2023 ​ ​ 33.7 2024 ​ 57.5 2025 ​ 57.5 2026 ​ 1,578.5 Thereafter ​ 1,000.0 Total ​ $ 2,749.6 ​ 2021 Credit Agreement On March 10, 2021, our indirect subsidiary Black Knight Infoserv, LLC (“BKIS”) entered into a second amended and restated credit and guaranty agreement (the “2021 Credit Agreement”) with JPMorgan Chase Bank, N.A., as administrative agent, the guarantors party thereto, the other agents party thereto and the lenders party thereto The 2021 Credit Agreement provides for (i) a $1,150.0 million term loan A facility (the “Term A Loan”) and (ii) a $1,000.0 million revolving credit facility (the “Revolving Credit Facility” and, together with the Term A Loan, collectively, the “Facilities”), the proceeds of which were used to repay in full the indebtedness outstanding under the previous term A facility and revolving credit facility. As a result of the refinancing, we recognized $2.5 million of expense during the three months ended March 31, 2021 in Other expense, net on the Condensed Consolidated Statement of Earnings and Comprehensive Earnings (Unaudited). As of March 31, 2022, the interest rate for the Facilities was based on the Eurodollar rate plus a margin of 150 basis points and was approximately 1.9%. As of March 31, 2022, we had $399.0 million capacity on the Revolving Credit Facility, and the unused commitment fee was 20 basis points. The Facilities are guaranteed by BKIS’s wholly-owned domestic restricted subsidiaries, as defined by the 2021 Credit Agreement, and Black Knight Financial Services, LLC, and are secured by associated collateral agreements that pledge a lien on the majority of BKIS’s assets and the assets of the guarantors, in each case, subject to customary exceptions. Senior Notes On August 26, 2020, BKIS completed the issuance and sale of $1.0 billion aggregate principal amount of 3.625% senior unsecured notes due 2028 (the "Senior Notes"). The Senior Notes have a coupon rate of 3.625% and mature on September 1, 2028. Interest is paid semi-annually in arrears on September 1 and March 1 of each year, and commenced on March 1, 2021. The obligations under the Senior Notes are fully and unconditionally guaranteed, jointly and severally, on an unsecured basis by the same guarantors that guarantee the 2021 Credit Agreement (collectively, the “Guarantors”). The Senior Notes are effectively subordinated to any obligations that are secured, including obligations under the 2021 Credit Agreement, to the extent of the value of the assets securing those obligations. The Senior Notes are structurally subordinated to all liabilities of BKIS’ subsidiaries that do not guarantee the Senior Notes. Other Debt Other debt includes financing agreements primarily related to certain data processing and maintenance services and finance lease agreements for certain computer equipment. For the three months ended March 31, 2021, non-cash investing and financing activity was $3.3 million related to the unpaid portion of our finance lease agreements. Fair Value of Long-Term Debt The fair values of our Facilities and Senior Notes are based upon established market prices for the securities using Level 2 inputs. The fair value of our Facilities approximates their carrying value at March 31, 2022. The fair value of our Senior Notes at March 31, 2022 was $950.0 million compared to its carrying value of $990.0 million, net of original issue discount and debt issuance costs. Interest Rate Swaps We enter into interest rate swap agreements to hedge forecasted monthly interest rate payments on our floating rate debt. As of March 31, 2022, we had the following interest rate swap agreements (collectively, the "Swap Agreements") (in millions): ​ ​ ​ ​ ​ ​ ​ ​ Effective dates Notional amount Fixed rates April 30, 2018 through April 30, 2023 ​ $ 250.0 2.61 % January 31, 2019 through January 31, 2023 ​ $ 300.0 2.65 % ​ Under the terms of the Swap Agreements, we receive payments based on the 1-month LIBOR (approximately 0.46% as of March 31, 2022). During the three months ended March 31, 2022, the following interest rate swap agreement expired (in millions): ​ ​ ​ ​ ​ ​ ​ ​ Effective dates Notional amount Fixed rate March 31, 2017 through March 31, 2022 ​ $ 200.0 2.08 % ​ We entered into the Swap Agreements to convert a portion of the interest rate exposure on our floating rate debt from variable to fixed. We designated these Swap Agreements as cash flow hedges. A portion of the amount included in Accumulated other comprehensive loss is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 ​ ​ ​ ​ ​ ​ ​ ​ March 31, 2022 December 31, 2021 Other current liabilities ​ $ 2.7 ​ $ 1.0 Other non-current liabilities ​ $ 2.1 ​ $ 13.9 ​ A cumulative loss of $4.8 million ($3.6 million net of tax) and $14.9 million ($11.1 million net of tax) is reflected in Accumulated other comprehensive loss on our Condensed Consolidated Balance Sheets (Unaudited) as of March 31, 2022 and December 31, 2021, respectively. Below is a summary of the effect of derivative instruments on amounts recognized in Other comprehensive earnings (loss) ("OCE") on the Condensed Consolidated Statements of Earnings and Comprehensive Earnings (Unaudited) (in millions): ​ ​ ​ ​ ​ ​ ​ ​ ​ ​ ​ ​ ​ ​ ​ ​ Three months ended March 31, ​ ​ 2022 ​ 2021 ​ ​ ​ Amount of loss ​ ​ Amount of loss ​ ​ Amount of gain ​ reclassified from ​ Amount of gain ​ reclassified from ​ ​ recognized ​ Accumulated OCE ​ recognized ​ Accumulated OCE ​ ​ in OCE ​ into Net earnings ​ in OCE ​ into Net earnings Swap agreements ​ $ 4.3 ​ $ 3.2 ​ $ 0.5 ​ $ 3.9 ​ Approximately $4.9 million ($3.6 million net of tax) of the balance in Accumulated other comprehensive loss as of March 31, 2022 is expected to be reclassified into Interest expense, net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8)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 ​ ​ ​ ​ ​ ​ ​ ​ ​ ​ ​ ​ ​ ​ ​ ​ ​ ​ ​ ​ ​ ​ ​ ​ ​ ​ March 31, 2022 December 31, 2021 ​ Carrying Fair value Carrying Fair value ​ ​ amount ​ Level 1 ​ Level 2 ​ Level 3 ​ amount ​ Level 1 ​ Level 2 ​ Level 3 Assets: ​ ​ ​ ​ ​ ​ ​ ​ Cash and cash equivalents (Note 2) ​ $ 27.6 ​ $ 27.6 ​ $ — ​ $ — ​ $ 77.1 ​ $ 77.1 ​ $ — ​ $ — ​ ​ ​ ​ ​ ​ ​ ​ ​ ​ ​ ​ ​ ​ ​ ​ ​ ​ ​ ​ ​ ​ ​ ​ ​ Liabilities: ​ ​ ​ ​ ​ ​ ​ ​ Interest rate swaps (Note 7) ​ 4.8 ​ — ​ 4.8 ​ — ​ 14.9 ​ — ​ 14.9 ​ — Contingent consideration ​ 4.7 ​ — ​ — ​ 4.7 ​ 4.9 ​ — ​ — ​ 4.9 ​ ​ ​ ​ ​ ​ ​ ​ ​ ​ ​ ​ ​ ​ ​ ​ ​ ​ ​ ​ ​ ​ ​ ​ ​ Redeemable noncontrolling interests ​ 40.2 ​ — ​ — ​ 40.2 ​ 1,188.8 ​ — ​ — ​ 1,188.8 ​ The fair value of redeemable noncontrolling interests and contingent consideration was primarily determined based on significant estimates and assumptions, including Level 3 inputs. The estimates and assumptions include the projected timing and amount of future cash flows and discount rates reflecting the rate inherent in the future cash flows. Refer to Note 1 — Basis of Presentation and Overview The following table presents a summary of the change in fair value of our Level 3 fair value measurements (in millions): ​ ​ ​ ​ ​ Beginning balance, December 31, 2021 $ 1,193.7 Contingent consideration adjustments related to prior year acquisition (1) ​ ​ (0.2) Acquisition of remaining outstanding Class A redeemable noncontrolling interests in Optimal Blue Holdco (Note 1) ​ ​ (1,156.0) Fair value adjustment to redeemable noncontrolling interests in Optimal Blue Holdco ​ ​ 7.4 Ending balance, March 31, 2022 ​ $ 44.9 (1) The adjustments to contingent consideration for prior year acquisitions are included in Transition and integration costs in the Condensed Consolidated Statement of Earnings and Comprehensive Earning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Our effective tax rate for the three months ended March 31, 2022 and 2021 was (1.9)% and 11.7%, respectively. Our effective tax rate for the three months ended March 31, 2022, includes the effect of a $14.1 million discrete income tax benefit related to the establishment of a deferred tax asset as a result of our reorganization of certain wholly-owned subsidiaries within the Optimal Blue partnership investment structure. Our effective tax rate for the three months ended March 31, 2021 differs from our statutory rate primarily due to the effect of excess tax benefits related to the vesting of restricted shares of our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n indirect, wholly-owned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 ® Shortly after the filing of the Black Knight Complaint, on November 6, 2019, PennyMac filed an Antitrust Complaint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On April 17, 2020, PennyMac filed a notice of dismissal of this action without prejudice and indicated that they intended to bring the claims raised in the dismissed PennyMac Complaint as defenses, third party claims and/or counterclaims in arbitration. On April 23, 2020, the court entered an order dismissing the action without prejudice and directing that the clerk close the case. On April 28, 2020, PennyMac submitted this matter to the American Arbitration Association ("AAA") for arbitration. On May 27, 2020, Black Knight filed its answering statement with the AAA. The arbitrator was confirmed by the AAA on July 21, 2020. The arbitrator set Black Knight's trade secret case for a 10-day final hearing beginning on January 9, 2023 and set PennyMac's antitrust case for a 10-day final hearing beginning on January 23, 2023.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11) Disaggregation of Revenues The following tables summarize revenues from contracts with clients (in millions): ​ ​ ​ ​ ​ ​ ​ ​ ​ ​ ​ ​ ​ ​ ​ ​ ​ ​ Three months ended March 31, 2022 ​ ​ Servicing Origination Software Data and ​ ​ ​ ​ Software ​ Software ​ Solutions ​ Analytics ​ Total Software solutions ​ $ 204.0 ​ $ 92.5 ​ $ 296.5 ​ $ 9.5 ​ $ 306.0 Professional services ​ 18.6 ​ ​ 12.3 ​ 30.9 ​ — ​ 30.9 Data solutions ​ — ​ ​ 0.5 ​ 0.5 ​ 46.4 ​ 46.9 Other ​ — ​ ​ 2.8 ​ 2.8 ​ 0.6 ​ 3.4 Revenues ​ $ 222.6 ​ $ 108.1 ​ $ 330.7 ​ $ 56.5 ​ $ 387.2 ​ ​ ​ ​ ​ ​ ​ ​ ​ ​ ​ ​ ​ ​ ​ ​ ​ ​ Three months ended March 31, 2021 ​ ​ Servicing Origination Software Data and ​ ​ ​ ​ Software ​ Software ​ Solutions ​ Analytics ​ Total Software solutions ​ $ 184.1 ​ $ 77.8 ​ $ 261.9 ​ $ 8.7 ​ $ 270.6 Professional services ​ 18.6 ​ ​ 11.8 ​ 30.4 ​ 0.2 ​ 30.6 Data solutions ​ — ​ ​ 1.2 ​ 1.2 ​ 44.4 ​ 45.6 Other ​ — ​ ​ 2.3 ​ 2.3 ​ 0.6 ​ 2.9 Revenues ​ $ 202.7 ​ $ 93.1 ​ $ 295.8 ​ $ 53.9 ​ $ 349.7 ​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offer product, pricing and eligibility capabilitie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s Our disclosure of transaction price allocated to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March 31, 2022, the aggregate amount of the transaction price that is allocated to our future performance obligations was approximately $2.7 billion and is expected to be recognized as follows: 19% by December 31, 2022 2024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27.6</v>
      </c>
      <c r="C3" s="6" t="n">
        <v>77.09999999999999</v>
      </c>
    </row>
    <row r="4">
      <c r="A4" s="4" t="inlineStr">
        <is>
          <t>Trade receivables, net</t>
        </is>
      </c>
      <c r="B4" s="7" t="n">
        <v>194.3</v>
      </c>
      <c r="C4" s="7" t="n">
        <v>191.8</v>
      </c>
    </row>
    <row r="5">
      <c r="A5" s="4" t="inlineStr">
        <is>
          <t>Prepaid expenses and other current assets</t>
        </is>
      </c>
      <c r="B5" s="7" t="n">
        <v>85.09999999999999</v>
      </c>
      <c r="C5" s="5" t="n">
        <v>83</v>
      </c>
    </row>
    <row r="6">
      <c r="A6" s="4" t="inlineStr">
        <is>
          <t>Receivables from related parties</t>
        </is>
      </c>
      <c r="B6" s="7" t="n">
        <v>0.1</v>
      </c>
      <c r="C6" s="7" t="n">
        <v>0.2</v>
      </c>
    </row>
    <row r="7">
      <c r="A7" s="4" t="inlineStr">
        <is>
          <t>Total current assets</t>
        </is>
      </c>
      <c r="B7" s="7" t="n">
        <v>307.1</v>
      </c>
      <c r="C7" s="7" t="n">
        <v>352.1</v>
      </c>
    </row>
    <row r="8">
      <c r="A8" s="4" t="inlineStr">
        <is>
          <t>Property and equipment, net</t>
        </is>
      </c>
      <c r="B8" s="7" t="n">
        <v>151.1</v>
      </c>
      <c r="C8" s="7" t="n">
        <v>154.5</v>
      </c>
    </row>
    <row r="9">
      <c r="A9" s="4" t="inlineStr">
        <is>
          <t>Software, net</t>
        </is>
      </c>
      <c r="B9" s="7" t="n">
        <v>482.3</v>
      </c>
      <c r="C9" s="5" t="n">
        <v>497</v>
      </c>
    </row>
    <row r="10">
      <c r="A10" s="4" t="inlineStr">
        <is>
          <t>Other intangible assets, net</t>
        </is>
      </c>
      <c r="B10" s="7" t="n">
        <v>576.4</v>
      </c>
      <c r="C10" s="7" t="n">
        <v>613.2</v>
      </c>
    </row>
    <row r="11">
      <c r="A11" s="4" t="inlineStr">
        <is>
          <t>Goodwill</t>
        </is>
      </c>
      <c r="B11" s="7" t="n">
        <v>3817.3</v>
      </c>
      <c r="C11" s="7" t="n">
        <v>3817.3</v>
      </c>
    </row>
    <row r="12">
      <c r="A12" s="4" t="inlineStr">
        <is>
          <t>Investments in unconsolidated affiliates</t>
        </is>
      </c>
      <c r="B12" s="5" t="n">
        <v>170</v>
      </c>
      <c r="C12" s="7" t="n">
        <v>490.5</v>
      </c>
    </row>
    <row r="13">
      <c r="A13" s="4" t="inlineStr">
        <is>
          <t>Deferred contract costs, net</t>
        </is>
      </c>
      <c r="B13" s="5" t="n">
        <v>199</v>
      </c>
      <c r="C13" s="5" t="n">
        <v>196</v>
      </c>
    </row>
    <row r="14">
      <c r="A14" s="4" t="inlineStr">
        <is>
          <t>Other non-current assets</t>
        </is>
      </c>
      <c r="B14" s="7" t="n">
        <v>239.8</v>
      </c>
      <c r="C14" s="7" t="n">
        <v>230.3</v>
      </c>
    </row>
    <row r="15">
      <c r="A15" s="4" t="inlineStr">
        <is>
          <t>Total assets</t>
        </is>
      </c>
      <c r="B15" s="5" t="n">
        <v>5943</v>
      </c>
      <c r="C15" s="7" t="n">
        <v>6350.9</v>
      </c>
    </row>
    <row r="16">
      <c r="A16" s="3" t="inlineStr">
        <is>
          <t>Current liabilities:</t>
        </is>
      </c>
    </row>
    <row r="17">
      <c r="A17" s="4" t="inlineStr">
        <is>
          <t>Trade accounts payable and other accrued liabilities</t>
        </is>
      </c>
      <c r="B17" s="7" t="n">
        <v>55.4</v>
      </c>
      <c r="C17" s="7" t="n">
        <v>64.5</v>
      </c>
    </row>
    <row r="18">
      <c r="A18" s="4" t="inlineStr">
        <is>
          <t>Income taxes payable</t>
        </is>
      </c>
      <c r="B18" s="7" t="n">
        <v>139.9</v>
      </c>
      <c r="C18" s="7" t="n">
        <v>11.8</v>
      </c>
    </row>
    <row r="19">
      <c r="A19" s="4" t="inlineStr">
        <is>
          <t>Accrued compensation and benefits</t>
        </is>
      </c>
      <c r="B19" s="5" t="n">
        <v>69</v>
      </c>
      <c r="C19" s="7" t="n">
        <v>91.40000000000001</v>
      </c>
    </row>
    <row r="20">
      <c r="A20" s="4" t="inlineStr">
        <is>
          <t>Current portion of debt</t>
        </is>
      </c>
      <c r="B20" s="7" t="n">
        <v>33.5</v>
      </c>
      <c r="C20" s="7" t="n">
        <v>32.5</v>
      </c>
    </row>
    <row r="21">
      <c r="A21" s="4" t="inlineStr">
        <is>
          <t>Deferred revenues</t>
        </is>
      </c>
      <c r="B21" s="7" t="n">
        <v>68.09999999999999</v>
      </c>
      <c r="C21" s="7" t="n">
        <v>64.59999999999999</v>
      </c>
    </row>
    <row r="22">
      <c r="A22" s="4" t="inlineStr">
        <is>
          <t>Total current liabilities</t>
        </is>
      </c>
      <c r="B22" s="7" t="n">
        <v>365.9</v>
      </c>
      <c r="C22" s="7" t="n">
        <v>264.8</v>
      </c>
    </row>
    <row r="23">
      <c r="A23" s="4" t="inlineStr">
        <is>
          <t>Deferred revenues</t>
        </is>
      </c>
      <c r="B23" s="7" t="n">
        <v>74.2</v>
      </c>
      <c r="C23" s="7" t="n">
        <v>81.5</v>
      </c>
    </row>
    <row r="24">
      <c r="A24" s="4" t="inlineStr">
        <is>
          <t>Deferred income taxes</t>
        </is>
      </c>
      <c r="B24" s="7" t="n">
        <v>251.2</v>
      </c>
      <c r="C24" s="7" t="n">
        <v>284.1</v>
      </c>
    </row>
    <row r="25">
      <c r="A25" s="4" t="inlineStr">
        <is>
          <t>Long-term debt, net of current portion</t>
        </is>
      </c>
      <c r="B25" s="7" t="n">
        <v>2697.2</v>
      </c>
      <c r="C25" s="7" t="n">
        <v>2362.6</v>
      </c>
    </row>
    <row r="26">
      <c r="A26" s="4" t="inlineStr">
        <is>
          <t>Other non-current liabilities</t>
        </is>
      </c>
      <c r="B26" s="7" t="n">
        <v>63.3</v>
      </c>
      <c r="C26" s="7" t="n">
        <v>78.7</v>
      </c>
    </row>
    <row r="27">
      <c r="A27" s="4" t="inlineStr">
        <is>
          <t>Total liabilities</t>
        </is>
      </c>
      <c r="B27" s="7" t="n">
        <v>3451.8</v>
      </c>
      <c r="C27" s="7" t="n">
        <v>3071.7</v>
      </c>
    </row>
    <row r="28">
      <c r="A28" s="4" t="inlineStr">
        <is>
          <t>Commitments and contingencies (Note 10)</t>
        </is>
      </c>
      <c r="B28" s="4" t="inlineStr">
        <is>
          <t xml:space="preserve"> </t>
        </is>
      </c>
      <c r="C28" s="4" t="inlineStr">
        <is>
          <t xml:space="preserve"> </t>
        </is>
      </c>
    </row>
    <row r="29">
      <c r="A29" s="4" t="inlineStr">
        <is>
          <t>Redeemable noncontrolling interests</t>
        </is>
      </c>
      <c r="B29" s="7" t="n">
        <v>40.2</v>
      </c>
      <c r="C29" s="7" t="n">
        <v>1188.8</v>
      </c>
    </row>
    <row r="30">
      <c r="A30" s="3" t="inlineStr">
        <is>
          <t>Equity:</t>
        </is>
      </c>
    </row>
    <row r="31">
      <c r="A31" s="4" t="inlineStr">
        <is>
          <t>Common stock; $0.0001 par value; 550,000,000 shares authorized; 160,040,598 shares issued and 155,965,390 shares outstanding as of March 31, 2022, and 160,040,598 shares issued and 155,357,705 shares outstanding as of December 31, 2021</t>
        </is>
      </c>
      <c r="B31" s="5" t="n">
        <v>0</v>
      </c>
      <c r="C31" s="5" t="n">
        <v>0</v>
      </c>
    </row>
    <row r="32">
      <c r="A32" s="4" t="inlineStr">
        <is>
          <t>Preferred stock; $0.0001 par value; 25,000,000 shares authorized; issued and outstanding, none as of March 31, 2022 and December 31, 2021</t>
        </is>
      </c>
      <c r="B32" s="5" t="n">
        <v>0</v>
      </c>
      <c r="C32" s="5" t="n">
        <v>0</v>
      </c>
    </row>
    <row r="33">
      <c r="A33" s="4" t="inlineStr">
        <is>
          <t>Additional paid-in capital</t>
        </is>
      </c>
      <c r="B33" s="7" t="n">
        <v>1364.8</v>
      </c>
      <c r="C33" s="7" t="n">
        <v>1410.9</v>
      </c>
    </row>
    <row r="34">
      <c r="A34" s="4" t="inlineStr">
        <is>
          <t>Retained earnings</t>
        </is>
      </c>
      <c r="B34" s="7" t="n">
        <v>1327.4</v>
      </c>
      <c r="C34" s="7" t="n">
        <v>968.2</v>
      </c>
    </row>
    <row r="35">
      <c r="A35" s="4" t="inlineStr">
        <is>
          <t>Accumulated other comprehensive loss</t>
        </is>
      </c>
      <c r="B35" s="5" t="n">
        <v>-7</v>
      </c>
      <c r="C35" s="7" t="n">
        <v>-17.5</v>
      </c>
    </row>
    <row r="36">
      <c r="A36" s="4" t="inlineStr">
        <is>
          <t>Treasury stock, at cost, 4,075,208 shares as of March 31, 2022 and 4,682,893 shares as of December 31, 2021</t>
        </is>
      </c>
      <c r="B36" s="7" t="n">
        <v>-234.2</v>
      </c>
      <c r="C36" s="7" t="n">
        <v>-271.2</v>
      </c>
    </row>
    <row r="37">
      <c r="A37" s="4" t="inlineStr">
        <is>
          <t>Total shareholders' equity</t>
        </is>
      </c>
      <c r="B37" s="5" t="n">
        <v>2451</v>
      </c>
      <c r="C37" s="7" t="n">
        <v>2090.4</v>
      </c>
    </row>
    <row r="38">
      <c r="A38" s="4" t="inlineStr">
        <is>
          <t>Total liabilities, redeemable noncontrolling interests and shareholders' equity</t>
        </is>
      </c>
      <c r="B38" s="8" t="n">
        <v>5943</v>
      </c>
      <c r="C38" s="6" t="n">
        <v>63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12) Share Repurchase Program On February 12, 2020, our Board of Directors approved a three-year share repurchase program authorizing us to repurchase up to 10.0 million shares of our outstanding common stock through February 12, 2023, through open market purchases, negotiated transactions or other means, in accordance with applicable securities laws and other restrictions. During the three months ended March 31, 2021, we repurchased 0.6 million shares of our common stock for an aggregate of $46.7 million at an average price per share of $75.19. We did not repurchase any shares during the three months ended March 31, 2022. As of March 31, 2022, we have 8.0 million shares remaining under our share repurchase authorization. ​ Omnibus Incentive Plan A summary of restricted shares and RSUs granted in 2022 is as follows: ​ ​ ​ ​ ​ ​ ​ ​ ​ ​ ​ ​ ​ Number of shares ​ Grant date fair ​ Vesting period ​ ​ Dates granted value per share (in years) Vesting criteria March 10, 2022 (1) ​ 809,166 ​ $ 57.18 ​ 3.0 ​ Service and Performance March 31, 2022 ​ 1,035 ​ $ 57.99 ​ 3.0 ​ Service (1) This award is subject to an independent performance target for each of three consecutive 12-month measurement periods. Vesting of each tranche is independent of the satisfaction of the annual performance target for other tranches. Activity related to restricted stock and RSUs in 2022 is as follows: ​ ​ ​ ​ ​ ​ ​ ​ ​ ​ Weighted average ​ ​ ​ ​ grant date ​ Shares fair value Balance, December 31, 2021 ​ 1,269,789 $ 70.79 Granted 810,201 ​ $ 57.18 Forfeited (20,429) ​ $ 71.72 Vested (562,223) ​ $ 65.61 Balance, March 31, 2022 1,497,338 ​ $ 65.36 ​ Equity-based compensation expense related to our restricted shares and RSUs was $8.5 million and $7.2 million for the three months ended March 31, 2022 and 2021, respectively. These expenses are included in Operating expenses in the Condensed Consolidated Statements of Earnings and Comprehensive Earnings (Unaudited). As of March 31, 2022, total unrecognized compensation cost was $89.1 million and is expected to be recognized over a weighted average period of approximately 2.0 years. Profits Interests Units The fair value of OB PIUs is measured using the Black-Scholes model. The OB PIUs vest over three years, with cliff vesting after the third year. If no public offering has been consummated as of the third anniversary of the acquisition of Optimal Blue, holders of the OB PIUs have an option to put their profit interests to us once per quarter for the twelve months that begins six months after the OB PIU holder’s vesting date, and once per year thereafter. The units may be settled in cash or Black Knight common stock or a combination of both at our election and will be settled at the current fair value at the time we receive notice of the put election. As the OB PIUs provide for redemption features not solely within our control, we classify the redemption value outside of permanent equity in redeemable noncontrolling interests. The redemption value is equal to the difference in the per unit fair value of the underlying member units and the hurdle amount, based upon the proportionate required service period rendered to date. Equity-based compensation expense related to the OB PIUs was $2.2 million for the three months ended March 31, 2022 and 2021. As of March 31, 2022, the total unrecognized compensation cost related to non-vested OB PIUs is $14.5 million, which is expected to be recognized over a weighted average period of approximately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3) Accounting Standards Codification (“ASC”) Topic 280, Segment Reporting Revenue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benefit) expense and Depreciation and amortization. It also excludes Equity in earnings of unconsolidated affiliates. We do not allocate Interest expense, net, Other expense, net, Income tax (benefit) expense, equity-based compensation and certain other items, such as purchase accounting adjustments and acquisition-related costs to the segments, since these items are not considered in evaluating the segments’ overall operating performance. Segment asset information is not included below because we do not use it to evaluate performance or allocate resources. Summarized financial information concerning our segments is shown in the tables below (in millions): ​ ​ ​ ​ ​ ​ ​ ​ ​ ​ ​ ​ ​ ​ ​ ​ Three months ended March 31, 2022 ​ ​ Software Data and ​ Corporate and ​ ​ ​ ​ Solutions ​ Analytics Other Total Revenues ​ $ 330.7 $ 56.5 ​ $ — ​ $ 387.2 Expenses: ​ ​ Operating expenses ​ 142.5 37.5 ​ 27.9 (1) 207.9 Transition and integration costs ​ — — ​ 7.6 (2) 7.6 EBITDA ​ 188.2 ​ 19.0 ​ (35.5) 171.7 Depreciation and amortization ​ 35.1 3.8 ​ 52.6 (3) 91.5 Operating income (loss) ​ 153.1 ​ 15.2 ​ (88.1) 80.2 Interest expense, net ​ ​ (21.1) Other expense, net ​ ​ (1.2) Earnings before income taxes and equity in earnings of unconsolidated affiliates ​ ​ 57.9 Income tax benefit ​ ​ (1.1) Earnings before equity in earnings of unconsolidated affiliates ​ ​ 59.0 Equity in earnings of unconsolidated affiliates, net of tax ​ ​ 303.1 Net earnings ​ ​ 362.1 Net losses attributable to redeemable noncontrolling interests ​ ​ 2.5 Net earnings attributable to Black Knight ​ ​ $ 364.6 ​ ​ ​ ​ ​ ​ ​ ​ ​ ​ ​ ​ ​ ​ ​ ​ Three months ended March 31, 2021 ​ ​ Software ​ Data and ​ Corporate and ​ ​ ​ Solutions Analytics Other Total Revenues ​ $ 295.8 ​ $ 53.9 ​ $ — ​ $ 349.7 Expenses: ​ ​ ​ Operating expenses ​ 124.9 ​ 34.2 ​ 27.1 (1) 186.2 Transition and integration costs ​ — ​ — ​ 7.9 (2) 7.9 EBITDA ​ 170.9 ​ 19.7 ​ (35.0) 155.6 Depreciation and amortization ​ 31.2 ​ 3.8 ​ 52.8 (3) 87.8 Operating income (loss) ​ 139.7 ​ 15.9 ​ (87.8) 67.8 Interest expense, net ​ ​ ​ (20.3) Other expense, net ​ ​ ​ (3.2) Earnings before income taxes and equity in earnings of unconsolidated affiliates ​ ​ ​ 44.3 Income tax expense ​ ​ ​ 5.2 Earnings before equity in earnings of unconsolidated affiliates ​ ​ ​ 39.1 Equity in earnings of unconsolidated affiliates, net of tax ​ ​ ​ 6.4 Net earnings ​ ​ ​ ​ ​ ​ ​ ​ ​ ​ ​ 45.5 Net losses attributable to redeemable noncontrolling interests ​ ​ ​ ​ ​ ​ ​ ​ ​ ​ ​ 8.6 Net earnings attributable to Black Knight ​ ​ ​ $ 54.1 (1) Operating expenses for Corporate and Other includes equity-based compensation, including certain related payroll taxes, of $11.2 million and $10.5 million for the three months ended March 31, 2022 and 2021, respectively. (2) Transition and integration costs primarily consists of costs associated with acquisitions. (3)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Overview (Policies)</t>
        </is>
      </c>
      <c r="B1" s="2" t="inlineStr">
        <is>
          <t>3 Months Ended</t>
        </is>
      </c>
    </row>
    <row r="2">
      <c r="B2" s="2" t="inlineStr">
        <is>
          <t>Mar. 31, 2022</t>
        </is>
      </c>
    </row>
    <row r="3">
      <c r="A3" s="3" t="inlineStr">
        <is>
          <t>Accounting Policies [Abstract]</t>
        </is>
      </c>
    </row>
    <row r="4">
      <c r="A4" s="4" t="inlineStr">
        <is>
          <t>Basis of Presentation and Overview</t>
        </is>
      </c>
      <c r="B4" s="4" t="inlineStr">
        <is>
          <t>The accompanying Condensed Consolidated Financial Statements (Unaudited) of Black Knight, Inc. (“BKI”) and its subsidiaries (" Black Knight," the "Company," "we," "us" or "our"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21 filed with the Securities and Exchange Commission ("SEC") on February 25, 2022 and other filings with the SEC.</t>
        </is>
      </c>
    </row>
    <row r="5">
      <c r="A5" s="4" t="inlineStr">
        <is>
          <t>Principles of Consolidation</t>
        </is>
      </c>
      <c r="B5" s="4" t="inlineStr">
        <is>
          <t>Principles of Consolidation The Condensed Consolidated Financial Statements (Unaudited)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densed Consolidated Balance Sheets (Unaudited) as a separate component of equity or within temporary equity. The noncontrolling interests’ share of the net earnings (loss) of these non-wholly owned subsidiaries is reported in our Condensed Consolidated Statements of Earnings and Comprehensive Earnings (Unaudited) as an adjustment to our net earnings to arrive at Net earnings attributable to Black Knight.</t>
        </is>
      </c>
    </row>
    <row r="6">
      <c r="A6" s="4" t="inlineStr">
        <is>
          <t>Redeemable Noncontrolling Interests</t>
        </is>
      </c>
      <c r="B6" s="4" t="inlineStr">
        <is>
          <t xml:space="preserve">Redeemable Noncontrolling Interests Prior to February 15, 2022, Optimal Blue Holdco, LLC (“Optimal Blue Holdco”) was a non-wholly owned subsidiary and considered a variable interest entity. We were the primary beneficiary of Optimal Blue Holdco through our controlling interest and our rights established in the Second Amended and Restated Limited Liability Company Agreement of Optimal Blue Holdco dated November 24, 2020 (the “OB Holdco LLC Agreement”). As such, we controlled Optimal Blue Holdco and its subsidiaries, and we consolidated its financial position and results of operations. Prior to February 15, 2022, we owned 60% of Optimal Blue Holdco. Redeemable noncontrolling interests represented the collective 40% equity interest in Optimal Blue Holdco owned by Cannae Holdings, LLC ("Cannae") and affiliates of Thomas H. Lee Partners, L.P. ("THL"). As these redeemable noncontrolling interests provided for redemption features not solely within our control, they were presented outside of shareholders' equity.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ggregate consideration of 36.4 million shares of Dun &amp; Bradstreet Holdings, Inc. (“DNB”) common stock valued at $722.5 million and $433.5 million in cash, included as a financing cash outflow on the Condensed Consolidated Statements of Cash Flows (Unaudited), funded with borrowings under our revolving credit facility. The aggregate consideration of $1.156 billion and number of shares of DNB common stock paid to Cannae and THL was based on the 20-day volume-weighted average trading price of DNB for the period ended on February 14, 2022. </t>
        </is>
      </c>
    </row>
    <row r="7">
      <c r="A7" s="4" t="inlineStr">
        <is>
          <t>Reporting Segments</t>
        </is>
      </c>
      <c r="B7" s="4" t="inlineStr">
        <is>
          <t>Reporting Segments We conduct our operations through two reporting segments: (1) Software Solutions and (2) Data and Analytics. See further discussion in Note 13 — Segment Information</t>
        </is>
      </c>
    </row>
    <row r="8">
      <c r="A8" s="4" t="inlineStr">
        <is>
          <t>Reclassification</t>
        </is>
      </c>
      <c r="B8" s="4" t="inlineStr">
        <is>
          <t>Reclassifications Certain reclassifications have been made to the prior year amounts to conform to the classifications used in 2022. Certain receivables previously included in Trade and other receivables, including receivables from related parties on our Condensed Consolidated Statements of Cash Flows (Unaudited) are now included in Prepaid expenses and other assets. We also reclassified certain deferred compensation plan assets and liabilities between Prepaid expenses and other assets and Trade accounts payable and other liabilities on our Condensed Consolidated Statements of Cash Flows (Unaudited). ​ Merger Agreement On May 4, 2022, we entered into a definitive agreement to be acquired by Intercontinental Exchange, Inc. (“ICE”), a leading global provider of data, technology, and market infrastructure, in a transaction valued at approximately $13.1 billion, or $85 per share, with consideration in the form of a mix of cash (80%) and stock (20%) (the “Transaction”). The aggregate cash consideration in the Transaction consists of approximately $10.5 billion and the aggregate stock consideration is valued at approximately $2.6 billion based on ICE’s 10-day volume weighted average price as of May 2, 2022 of $118.09. Black Knight shareholders can elect to receive either cash or stock, subject to proration, with the value of the cash election and the stock election equalized at closing. The Transaction is expected to close in the first half of 2023, following the receipt of regulatory approvals, Black Knight shareholder approval and the satisfaction of customary closing conditions. The Transaction has been approved by the Boards of Directors of Black Knight and 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Condensed Consolidated Financial Statement Detail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Cash and cash equivalents are unrestricted and include the following (in millions): ​ ​ ​ ​ ​ ​ ​ ​ ​ ​ ​ ​ ​ ​ ​ ​ March 31, 2022 December 31, 2021 Cash ​ $ 21.1 ​ $ 24.0 Cash equivalents ​ 6.5 ​ 53.1 Cash and cash equivalents ​ $ 27.6 ​ $ 77.1</t>
        </is>
      </c>
    </row>
    <row r="5">
      <c r="A5" s="4" t="inlineStr">
        <is>
          <t>Schedule of Trade Receivables, Net</t>
        </is>
      </c>
      <c r="B5" s="4" t="inlineStr">
        <is>
          <t>A summary of Trade receivables, net of allowance for credit losses is as follows (in millions): ​ ​ ​ ​ ​ ​ ​ ​ ​ ​ ​ ​ ​ ​ ​ ​ March 31, 2022 December 31, 2021 Trade receivables — billed ​ $ 149.4 ​ $ 147.4 Trade receivables — unbilled ​ 47.8 ​ 47.1 Trade receivables ​ 197.2 ​ 194.5 Allowance for credit losses ​ (2.9) ​ (2.7) Trade receivables, net ​ $ 194.3 ​ $ 191.8</t>
        </is>
      </c>
    </row>
    <row r="6">
      <c r="A6" s="4" t="inlineStr">
        <is>
          <t>Prepaid Expenses and Other Current Assets</t>
        </is>
      </c>
      <c r="B6" s="4" t="inlineStr">
        <is>
          <t>Prepaid expenses and other current assets consist of the following (in millions): ​ ​ ​ ​ ​ ​ ​ ​ ​ ​ ​ ​ ​ ​ ​ March 31, 2022 December 31, 2021 Prepaid expenses ​ $ 52.4 ​ $ 44.7 Contract assets, net ​ 21.6 ​ 23.0 Income tax receivables ​ ​ 0.9 ​ ​ 6.5 Other current assets ​ 10.2 ​ 8.8 Prepaid expenses and other current assets ​ $ 85.1 ​ $ 83.0</t>
        </is>
      </c>
    </row>
    <row r="7">
      <c r="A7" s="4" t="inlineStr">
        <is>
          <t>Other Non-Current Assets</t>
        </is>
      </c>
      <c r="B7" s="4" t="inlineStr">
        <is>
          <t>Other non-current assets consist of the following (in millions): ​ ​ ​ ​ ​ ​ ​ ​ ​ ​ March 31, 2022 December 31, 2021 Contract assets, net ​ $ 90.3 ​ $ 80.2 Property records database ​ ​ 60.6 ​ ​ 60.6 Right-of-use assets ​ 30.7 ​ 32.9 Deferred compensation plan related assets ​ 26.5 ​ 25.2 Contract credits ​ 23.1 ​ 23.6 Prepaid expenses ​ 6.2 ​ 4.5 Other ​ 2.4 ​ 3.3 Other non-current assets ​ $ 239.8 ​ $ 230.3</t>
        </is>
      </c>
    </row>
    <row r="8">
      <c r="A8" s="4" t="inlineStr">
        <is>
          <t>Trade Accounts Payable and Other Accrued Liabilities</t>
        </is>
      </c>
      <c r="B8" s="4" t="inlineStr">
        <is>
          <t>Trade accounts payable and other accrued liabilities consist of the following (in millions): ​ ​ ​ ​ ​ ​ ​ ​ ​ ​ ​ ​ ​ ​ ​ March 31, 2022 December 31, 2021 Accrued interest ​ $ 3.1 ​ $ 12.3 Lease liabilities, current ​ ​ 10.3 ​ ​ 10.8 Trade accounts payable ​ 10.1 ​ 7.9 Other taxes payable and accrued ​ 5.7 ​ 4.8 Accrued client liabilities ​ ​ 3.7 ​ ​ 3.8 Other ​ 22.5 ​ 24.9 Trade accounts payable and accrued liabilities ​ $ 55.4 ​ $ 64.5</t>
        </is>
      </c>
    </row>
    <row r="9">
      <c r="A9" s="4" t="inlineStr">
        <is>
          <t>Schedule of Depreciation and Amortization</t>
        </is>
      </c>
      <c r="B9" s="4" t="inlineStr">
        <is>
          <t>Depreciation and amortization includes the following (in millions): ​ ​ ​ ​ ​ ​ ​ ​ ​ Three months ended March 31, ​ 2022 2021 Other intangible assets ​ $ 36.8 ​ $ 38.8 Software ​ ​ 35.5 ​ ​ 30.6 Property and equipment ​ 9.9 ​ 10.2 Deferred contract costs ​ 9.3 ​ 8.2 Total ​ $ 91.5 ​ $ 87.8</t>
        </is>
      </c>
    </row>
    <row r="10">
      <c r="A10" s="4" t="inlineStr">
        <is>
          <t>Schedule of other non-current liabilities</t>
        </is>
      </c>
      <c r="B10" s="4" t="inlineStr">
        <is>
          <t>Other non-current liabilities consist of the following (in millions): ​ ​ ​ ​ ​ ​ ​ ​ ​ ​ ​ ​ ​ ​ ​ March 31, 2022 December 31, 2021 Lease liabilities, non-current ​ $ 22.9 ​ $ 26.4 Deferred compensation plan ​ ​ 24.8 ​ ​ 24.4 Unrealized losses on interest rate swaps (Note 7) ​ ​ 2.1 ​ ​ 13.9 Other ​ ​ 13.5 ​ ​ 14.0 Other non-current liabilities ​ $ 63.3 ​ $ 7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Affiliates (Tables)</t>
        </is>
      </c>
      <c r="B1" s="2" t="inlineStr">
        <is>
          <t>3 Months Ended</t>
        </is>
      </c>
    </row>
    <row r="2">
      <c r="B2" s="2" t="inlineStr">
        <is>
          <t>Mar. 31, 2021</t>
        </is>
      </c>
    </row>
    <row r="3">
      <c r="A3" s="3" t="inlineStr">
        <is>
          <t>Equity Method Investments and Joint Ventures [Abstract]</t>
        </is>
      </c>
    </row>
    <row r="4">
      <c r="A4" s="4" t="inlineStr">
        <is>
          <t>Unconsolidated VIEs</t>
        </is>
      </c>
      <c r="B4" s="4" t="inlineStr">
        <is>
          <t>Summarized consolidated financial information for DNB is presented below (in millions): ​ ​ ​ ​ ​ ​ ​ ​ ​ March 31, 2022 December 31, 2021 Current assets ​ $ 732.3 ​ $ 718.0 Non-current assets ​ 9,124.9 ​ 9,279.2 Total assets ​ $ 9,857.2 ​ $ 9,997.2 ​ ​ ​ ​ ​ ​ ​ Current liabilities, including short-term debt ​ $ 973.4 ​ $ 1,004.9 Non-current liabilities ​ 5,174.9 ​ 5,247.0 Total liabilities ​ 6,148.3 ​ 6,251.9 Total equity ​ 3,708.9 ​ 3,745.3 Total liabilities and shareholders' equity ​ $ 9,857.2 ​ $ 9,997.2 ​ ​ ​ ​ ​ ​ ​ ​ ​ ​ Three months ended March 31, ​ ​ 2022 ​ 2021 ​ ​ ​ ​ ​ ​ ​ Revenues ​ $ 536.0 ​ $ 504.5 Loss before provision for income taxes and equity in net income of affiliates ​ (39.8) ​ (33.7) Net loss ​ (29.8) ​ (23.3) Net loss attributable to DNB ​ (31.3) ​ (25.0)</t>
        </is>
      </c>
    </row>
    <row r="5">
      <c r="A5" s="4" t="inlineStr">
        <is>
          <t>Equity in (losses) earnings of unconsolidated affiliates</t>
        </is>
      </c>
      <c r="B5" s="4" t="inlineStr">
        <is>
          <t>Equity in earnings of unconsolidated affiliates, net of tax consists of the following (in millions): ​ ​ ​ ​ ​ ​ ​ Three months ended March 31, ​ 2022 2021 Equity in losses of unconsolidated affiliates, net of tax $ (2.3) ​ $ (3.5) Non-cash gain related to DNB's issuance of common stock, net of tax — ​ 9.9 Gain related to DNB investment, net of tax ​ 305.4 ​ ​ — Equity in earnings of unconsolidated affiliates, net of tax $ 303.1 ​ $ 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 ​ ​ ​ ​ ​ ​ ​ Three months ended March 31, ​ ​ 2022 2021 Basic: ​ ​ Net earnings attributable to Black Knight ​ $ 364.6 ​ $ 54.1 Shares used for basic net earnings per share: ​ ​ Weighted average shares of common stock outstanding ​ 154.2 ​ 155.6 Basic net earnings per share ​ $ 2.36 ​ $ 0.35 ​ ​ ​ ​ ​ ​ ​ Diluted: ​ ​ Net earnings attributable to Black Knight ​ $ 364.6 ​ $ 54.1 Shares used for diluted net earnings per share: ​ ​ Weighted average shares of common stock outstanding ​ 154.2 ​ 155.6 Dilutive effect of unvested restricted shares of common stock and OB PIUs ​ 1.2 ​ 0.3 Weighted average shares of common stock, diluted ​ 155.4 ​ 155.9 Diluted net earnings per share ​ $ 2.35 ​ $ 0.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consists of the following (in millions): ​ ​ ​ ​ ​ ​ ​ ​ ​ March 31, 2022 December 31, 2021 Term A Loan ​ $ 1,142.8 ​ $ 1,150.0 Revolving Credit Facility ​ 601.0 ​ 256.0 Senior Notes ​ 1,000.0 ​ 1,000.0 Other ​ 5.8 ​ 8.9 Total long-term debt principal ​ 2,749.6 ​ 2,414.9 Less: current portion of long-term debt ​ (33.5) ​ (32.5) Long-term debt before debt issuance costs and discount ​ 2,716.1 ​ 2,382.4 Less: debt issuance costs and discount ​ (18.9) ​ (19.8) Long-term debt, net of current portion ​ $ 2,697.2 ​ $ 2,362.6</t>
        </is>
      </c>
    </row>
    <row r="5">
      <c r="A5" s="4" t="inlineStr">
        <is>
          <t>Schedule of Maturities of Long-term Debt</t>
        </is>
      </c>
      <c r="B5" s="4" t="inlineStr">
        <is>
          <t>As of March 31, 2022, principal maturities, including payments related to our finance leases, are as follows (in millions): ​ ​ ​ ​ ​ 2022 $ 22.4 2023 ​ ​ 33.7 2024 ​ 57.5 2025 ​ 57.5 2026 ​ 1,578.5 Thereafter ​ 1,000.0 Total ​ $ 2,749.6</t>
        </is>
      </c>
    </row>
    <row r="6">
      <c r="A6" s="4" t="inlineStr">
        <is>
          <t>Schedule of Derivative Instruments in Statement of Financial Position, Fair Value</t>
        </is>
      </c>
      <c r="B6" s="4" t="inlineStr">
        <is>
          <t>We enter into interest rate swap agreements to hedge forecasted monthly interest rate payments on our floating rate debt. As of March 31, 2022, we had the following interest rate swap agreements (collectively, the "Swap Agreements") (in millions): ​ ​ ​ ​ ​ ​ ​ ​ Effective dates Notional amount Fixed rates April 30, 2018 through April 30, 2023 ​ $ 250.0 2.61 % January 31, 2019 through January 31, 2023 ​ $ 300.0 2.65 % ​ ​ ​ ​ ​ ​ ​ ​ Effective dates Notional amount Fixed rate March 31, 2017 through March 31, 2022 ​ $ 200.0 2.08 % The estimated fair values of our Swap Agreements are as follows (in millions): ​ ​ ​ ​ ​ ​ ​ ​ ​ March 31, 2022 December 31, 2021 Other current liabilities ​ $ 2.7 ​ $ 1.0 Other non-current liabilities ​ $ 2.1 ​ $ 13.9</t>
        </is>
      </c>
    </row>
    <row r="7">
      <c r="A7" s="4" t="inlineStr">
        <is>
          <t>Schedule of Derivative Instruments, Effect on Other Comprehensive Income (Loss)</t>
        </is>
      </c>
      <c r="B7" s="4" t="inlineStr">
        <is>
          <t>​ ​ ​ ​ ​ ​ ​ ​ ​ ​ ​ ​ ​ ​ ​ ​ Three months ended March 31, ​ ​ 2022 ​ 2021 ​ ​ ​ Amount of loss ​ ​ Amount of loss ​ ​ Amount of gain ​ reclassified from ​ Amount of gain ​ reclassified from ​ ​ recognized ​ Accumulated OCE ​ recognized ​ Accumulated OCE ​ ​ in OCE ​ into Net earnings ​ in OCE ​ into Net earnings Swap agreements ​ $ 4.3 ​ $ 3.2 ​ $ 0.5 ​ $ 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t>
        </is>
      </c>
      <c r="B4" s="4" t="inlineStr">
        <is>
          <t>The following table presents our fair value hierarchy for those assets and liabilities measured at fair value on a recurring basis (in millions): ​ ​ ​ ​ ​ ​ ​ ​ ​ ​ ​ ​ ​ ​ ​ ​ ​ ​ ​ ​ ​ ​ ​ ​ ​ ​ ​ March 31, 2022 December 31, 2021 ​ Carrying Fair value Carrying Fair value ​ ​ amount ​ Level 1 ​ Level 2 ​ Level 3 ​ amount ​ Level 1 ​ Level 2 ​ Level 3 Assets: ​ ​ ​ ​ ​ ​ ​ ​ Cash and cash equivalents (Note 2) ​ $ 27.6 ​ $ 27.6 ​ $ — ​ $ — ​ $ 77.1 ​ $ 77.1 ​ $ — ​ $ — ​ ​ ​ ​ ​ ​ ​ ​ ​ ​ ​ ​ ​ ​ ​ ​ ​ ​ ​ ​ ​ ​ ​ ​ ​ Liabilities: ​ ​ ​ ​ ​ ​ ​ ​ Interest rate swaps (Note 7) ​ 4.8 ​ — ​ 4.8 ​ — ​ 14.9 ​ — ​ 14.9 ​ — Contingent consideration ​ 4.7 ​ — ​ — ​ 4.7 ​ 4.9 ​ — ​ — ​ 4.9 ​ ​ ​ ​ ​ ​ ​ ​ ​ ​ ​ ​ ​ ​ ​ ​ ​ ​ ​ ​ ​ ​ ​ ​ ​ Redeemable noncontrolling interests ​ 40.2 ​ — ​ — ​ 40.2 ​ 1,188.8 ​ — ​ — ​ 1,188.8 ​</t>
        </is>
      </c>
    </row>
    <row r="5">
      <c r="A5" s="4" t="inlineStr">
        <is>
          <t>Change in Fair Value of Contingent Consideration</t>
        </is>
      </c>
      <c r="B5" s="4" t="inlineStr">
        <is>
          <t>The following table presents a summary of the change in fair value of our Level 3 fair value measurements (in millions): ​ ​ ​ ​ ​ Beginning balance, December 31, 2021 $ 1,193.7 Contingent consideration adjustments related to prior year acquisition (1) ​ ​ (0.2) Acquisition of remaining outstanding Class A redeemable noncontrolling interests in Optimal Blue Holdco (Note 1) ​ ​ (1,156.0) Fair value adjustment to redeemable noncontrolling interests in Optimal Blue Holdco ​ ​ 7.4 Ending balance, March 31, 2022 ​ $ 4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s summarize revenues from contracts with clients (in millions): ​ ​ ​ ​ ​ ​ ​ ​ ​ ​ ​ ​ ​ ​ ​ ​ ​ ​ Three months ended March 31, 2022 ​ ​ Servicing Origination Software Data and ​ ​ ​ ​ Software ​ Software ​ Solutions ​ Analytics ​ Total Software solutions ​ $ 204.0 ​ $ 92.5 ​ $ 296.5 ​ $ 9.5 ​ $ 306.0 Professional services ​ 18.6 ​ ​ 12.3 ​ 30.9 ​ — ​ 30.9 Data solutions ​ — ​ ​ 0.5 ​ 0.5 ​ 46.4 ​ 46.9 Other ​ — ​ ​ 2.8 ​ 2.8 ​ 0.6 ​ 3.4 Revenues ​ $ 222.6 ​ $ 108.1 ​ $ 330.7 ​ $ 56.5 ​ $ 387.2 ​ ​ ​ ​ ​ ​ ​ ​ ​ ​ ​ ​ ​ ​ ​ ​ ​ ​ Three months ended March 31, 2021 ​ ​ Servicing Origination Software Data and ​ ​ ​ ​ Software ​ Software ​ Solutions ​ Analytics ​ Total Software solutions ​ $ 184.1 ​ $ 77.8 ​ $ 261.9 ​ $ 8.7 ​ $ 270.6 Professional services ​ 18.6 ​ ​ 11.8 ​ 30.4 ​ 0.2 ​ 30.6 Data solutions ​ — ​ ​ 1.2 ​ 1.2 ​ 44.4 ​ 45.6 Other ​ — ​ ​ 2.3 ​ 2.3 ​ 0.6 ​ 2.9 Revenues ​ $ 202.7 ​ $ 93.1 ​ $ 295.8 ​ $ 53.9 ​ $ 34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Restricted Stock Activity</t>
        </is>
      </c>
      <c r="B4" s="4" t="inlineStr">
        <is>
          <t>A summary of restricted shares and RSUs granted in 2022 is as follows: ​ ​ ​ ​ ​ ​ ​ ​ ​ ​ ​ ​ ​ Number of shares ​ Grant date fair ​ Vesting period ​ ​ Dates granted value per share (in years) Vesting criteria March 10, 2022 (1) ​ 809,166 ​ $ 57.18 ​ 3.0 ​ Service and Performance March 31, 2022 ​ 1,035 ​ $ 57.99 ​ 3.0 ​ Service (1) This award is subject to an independent performance target for each of three consecutive 12-month measurement periods. Vesting of each tranche is independent of the satisfaction of the annual performance target for other tranches. Activity related to restricted stock and RSUs in 2022 is as follows: ​ ​ ​ ​ ​ ​ ​ ​ ​ ​ Weighted average ​ ​ ​ ​ grant date ​ Shares fair value Balance, December 31, 2021 ​ 1,269,789 $ 70.79 Granted 810,201 ​ $ 57.18 Forfeited (20,429) ​ $ 71.72 Vested (562,223) ​ $ 65.61 Balance, March 31, 2022 1,497,338 ​ $ 65.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9" t="n">
        <v>0.0001</v>
      </c>
      <c r="C3" s="9" t="n">
        <v>0.0001</v>
      </c>
    </row>
    <row r="4">
      <c r="A4" s="4" t="inlineStr">
        <is>
          <t>Common stock, shares authorized (in shares)</t>
        </is>
      </c>
      <c r="B4" s="5" t="n">
        <v>550000000</v>
      </c>
      <c r="C4" s="5" t="n">
        <v>550000000</v>
      </c>
    </row>
    <row r="5">
      <c r="A5" s="4" t="inlineStr">
        <is>
          <t>Common stock, shares issued (in shares)</t>
        </is>
      </c>
      <c r="B5" s="5" t="n">
        <v>160040598</v>
      </c>
      <c r="C5" s="5" t="n">
        <v>160040598</v>
      </c>
    </row>
    <row r="6">
      <c r="A6" s="4" t="inlineStr">
        <is>
          <t>Common stock, shares outstanding (in shares)</t>
        </is>
      </c>
      <c r="B6" s="5" t="n">
        <v>155965390</v>
      </c>
      <c r="C6" s="5" t="n">
        <v>155357705</v>
      </c>
    </row>
    <row r="7">
      <c r="A7" s="4" t="inlineStr">
        <is>
          <t>Preferred stock, par value (in dollars per share)</t>
        </is>
      </c>
      <c r="B7" s="9" t="n">
        <v>0.0001</v>
      </c>
      <c r="C7" s="9" t="n">
        <v>0.0001</v>
      </c>
    </row>
    <row r="8">
      <c r="A8" s="4" t="inlineStr">
        <is>
          <t>Preferred stock, shares authorized (in shares)</t>
        </is>
      </c>
      <c r="B8" s="5" t="n">
        <v>25000000</v>
      </c>
      <c r="C8" s="5" t="n">
        <v>25000000</v>
      </c>
    </row>
    <row r="9">
      <c r="A9" s="4" t="inlineStr">
        <is>
          <t>Preferred stock, shares issued (in shares)</t>
        </is>
      </c>
      <c r="B9" s="5" t="n">
        <v>0</v>
      </c>
      <c r="C9" s="5" t="n">
        <v>0</v>
      </c>
    </row>
    <row r="10">
      <c r="A10" s="4" t="inlineStr">
        <is>
          <t>Preferred stock, shares outstanding (in share)</t>
        </is>
      </c>
      <c r="B10" s="5" t="n">
        <v>0</v>
      </c>
      <c r="C10" s="5" t="n">
        <v>0</v>
      </c>
    </row>
    <row r="11">
      <c r="A11" s="4" t="inlineStr">
        <is>
          <t>Treasury stock (in shares)</t>
        </is>
      </c>
      <c r="B11" s="5" t="n">
        <v>4075208</v>
      </c>
      <c r="C11" s="5" t="n">
        <v>4682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ummarized Segment Financial Information</t>
        </is>
      </c>
      <c r="B4" s="4" t="inlineStr">
        <is>
          <t>Summarized financial information concerning our segments is shown in the tables below (in millions): ​ ​ ​ ​ ​ ​ ​ ​ ​ ​ ​ ​ ​ ​ ​ ​ Three months ended March 31, 2022 ​ ​ Software Data and ​ Corporate and ​ ​ ​ ​ Solutions ​ Analytics Other Total Revenues ​ $ 330.7 $ 56.5 ​ $ — ​ $ 387.2 Expenses: ​ ​ Operating expenses ​ 142.5 37.5 ​ 27.9 (1) 207.9 Transition and integration costs ​ — — ​ 7.6 (2) 7.6 EBITDA ​ 188.2 ​ 19.0 ​ (35.5) 171.7 Depreciation and amortization ​ 35.1 3.8 ​ 52.6 (3) 91.5 Operating income (loss) ​ 153.1 ​ 15.2 ​ (88.1) 80.2 Interest expense, net ​ ​ (21.1) Other expense, net ​ ​ (1.2) Earnings before income taxes and equity in earnings of unconsolidated affiliates ​ ​ 57.9 Income tax benefit ​ ​ (1.1) Earnings before equity in earnings of unconsolidated affiliates ​ ​ 59.0 Equity in earnings of unconsolidated affiliates, net of tax ​ ​ 303.1 Net earnings ​ ​ 362.1 Net losses attributable to redeemable noncontrolling interests ​ ​ 2.5 Net earnings attributable to Black Knight ​ ​ $ 364.6 ​ ​ ​ ​ ​ ​ ​ ​ ​ ​ ​ ​ ​ ​ ​ ​ Three months ended March 31, 2021 ​ ​ Software ​ Data and ​ Corporate and ​ ​ ​ Solutions Analytics Other Total Revenues ​ $ 295.8 ​ $ 53.9 ​ $ — ​ $ 349.7 Expenses: ​ ​ ​ Operating expenses ​ 124.9 ​ 34.2 ​ 27.1 (1) 186.2 Transition and integration costs ​ — ​ — ​ 7.9 (2) 7.9 EBITDA ​ 170.9 ​ 19.7 ​ (35.0) 155.6 Depreciation and amortization ​ 31.2 ​ 3.8 ​ 52.8 (3) 87.8 Operating income (loss) ​ 139.7 ​ 15.9 ​ (87.8) 67.8 Interest expense, net ​ ​ ​ (20.3) Other expense, net ​ ​ ​ (3.2) Earnings before income taxes and equity in earnings of unconsolidated affiliates ​ ​ ​ 44.3 Income tax expense ​ ​ ​ 5.2 Earnings before equity in earnings of unconsolidated affiliates ​ ​ ​ 39.1 Equity in earnings of unconsolidated affiliates, net of tax ​ ​ ​ 6.4 Net earnings ​ ​ ​ ​ ​ ​ ​ ​ ​ ​ ​ 45.5 Net losses attributable to redeemable noncontrolling interests ​ ​ ​ ​ ​ ​ ​ ​ ​ ​ ​ 8.6 Net earnings attributable to Black Knight ​ ​ ​ $ 54.1 (1) Operating expenses for Corporate and Other includes equity-based compensation, including certain related payroll taxes, of $11.2 million and $10.5 million for the three months ended March 31, 2022 and 2021, respectively. (2) Transition and integration costs primarily consists of costs associated with acquisitions. (3)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Overview - Redeemable Noncontrolling Interests (Details) - USD ($) shares in Millions, $ in Millions</t>
        </is>
      </c>
      <c r="B1" s="2" t="inlineStr">
        <is>
          <t>Feb. 15, 2022</t>
        </is>
      </c>
      <c r="C1" s="2" t="inlineStr">
        <is>
          <t>Mar. 31, 2022</t>
        </is>
      </c>
      <c r="D1" s="2" t="inlineStr">
        <is>
          <t>Feb. 14, 2022</t>
        </is>
      </c>
    </row>
    <row r="2">
      <c r="A2" s="4" t="inlineStr">
        <is>
          <t>Optimal Blue Holdco, LLC</t>
        </is>
      </c>
    </row>
    <row r="3">
      <c r="A3" s="3" t="inlineStr">
        <is>
          <t>Noncontrolling Interest [Line Items]</t>
        </is>
      </c>
    </row>
    <row r="4">
      <c r="A4" s="4" t="inlineStr">
        <is>
          <t>Noncontrolling ownership interest in consolidated subsidiary (as a percent)</t>
        </is>
      </c>
      <c r="C4" s="4" t="inlineStr">
        <is>
          <t>60.00%</t>
        </is>
      </c>
    </row>
    <row r="5">
      <c r="A5" s="4" t="inlineStr">
        <is>
          <t>Equity Method Investments, Number of Shares Sold</t>
        </is>
      </c>
      <c r="B5" s="7" t="n">
        <v>36.4</v>
      </c>
    </row>
    <row r="6">
      <c r="A6" s="4" t="inlineStr">
        <is>
          <t>Equity Method Investments, Fair Value Disclosure</t>
        </is>
      </c>
      <c r="D6" s="6" t="n">
        <v>722.5</v>
      </c>
    </row>
    <row r="7">
      <c r="A7" s="4" t="inlineStr">
        <is>
          <t>Optimal Blue Holdco, LLC</t>
        </is>
      </c>
    </row>
    <row r="8">
      <c r="A8" s="3" t="inlineStr">
        <is>
          <t>Noncontrolling Interest [Line Items]</t>
        </is>
      </c>
    </row>
    <row r="9">
      <c r="A9" s="4" t="inlineStr">
        <is>
          <t>Equity Method Investments, Number of Shares Sold</t>
        </is>
      </c>
      <c r="B9" s="7" t="n">
        <v>36.4</v>
      </c>
    </row>
    <row r="10">
      <c r="A10" s="4" t="inlineStr">
        <is>
          <t>Equity Method Investments, Fair Value Disclosure</t>
        </is>
      </c>
      <c r="B10" s="6" t="n">
        <v>722.5</v>
      </c>
    </row>
    <row r="11">
      <c r="A11" s="4" t="inlineStr">
        <is>
          <t>Total purchase price consideration</t>
        </is>
      </c>
      <c r="B11" s="5" t="n">
        <v>1156</v>
      </c>
    </row>
    <row r="12">
      <c r="A12" s="4" t="inlineStr">
        <is>
          <t>Cash paid</t>
        </is>
      </c>
      <c r="B12" s="6" t="n">
        <v>433.5</v>
      </c>
    </row>
    <row r="13">
      <c r="A13" s="4" t="inlineStr">
        <is>
          <t>Equity interest owned (as a percent)</t>
        </is>
      </c>
      <c r="B13" s="4" t="inlineStr">
        <is>
          <t>100.00%</t>
        </is>
      </c>
    </row>
    <row r="14">
      <c r="A14" s="4" t="inlineStr">
        <is>
          <t>Cannae Holdings, LLC and Thomas H. Lee Partners, LP | Optimal Blue Holdco, LLC</t>
        </is>
      </c>
    </row>
    <row r="15">
      <c r="A15" s="3" t="inlineStr">
        <is>
          <t>Noncontrolling Interest [Line Items]</t>
        </is>
      </c>
    </row>
    <row r="16">
      <c r="A16" s="4" t="inlineStr">
        <is>
          <t>Noncontrolling ownership interest in consolidated subsidiary (as a percent)</t>
        </is>
      </c>
      <c r="C16" s="4" t="inlineStr">
        <is>
          <t>4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Overview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Overview - Merger Agreement (Details) - Intercontinental Exchange Inc [Member] - Black Knight Inc [Member] - Subsequent Event $ / shares in Units, $ in Billions</t>
        </is>
      </c>
      <c r="B1" s="2" t="inlineStr">
        <is>
          <t>May 04, 2022USD ($)$ / shares</t>
        </is>
      </c>
    </row>
    <row r="2">
      <c r="A2" s="3" t="inlineStr">
        <is>
          <t>Business Acquisition [Line Items]</t>
        </is>
      </c>
    </row>
    <row r="3">
      <c r="A3" s="4" t="inlineStr">
        <is>
          <t>Total purchase price consideration</t>
        </is>
      </c>
      <c r="B3" s="6" t="n">
        <v>13.1</v>
      </c>
    </row>
    <row r="4">
      <c r="A4" s="4" t="inlineStr">
        <is>
          <t>Share price (in USD per share) | $ / shares</t>
        </is>
      </c>
      <c r="B4" s="8" t="n">
        <v>85</v>
      </c>
    </row>
    <row r="5">
      <c r="A5" s="4" t="inlineStr">
        <is>
          <t>Percent of transaction consiting of cash</t>
        </is>
      </c>
      <c r="B5" s="4" t="inlineStr">
        <is>
          <t>80.00%</t>
        </is>
      </c>
    </row>
    <row r="6">
      <c r="A6" s="4" t="inlineStr">
        <is>
          <t>Percent of tranaction consisting of stock</t>
        </is>
      </c>
      <c r="B6" s="4" t="inlineStr">
        <is>
          <t>20.00%</t>
        </is>
      </c>
    </row>
    <row r="7">
      <c r="A7" s="4" t="inlineStr">
        <is>
          <t>Cash paid</t>
        </is>
      </c>
      <c r="B7" s="6" t="n">
        <v>10.5</v>
      </c>
    </row>
    <row r="8">
      <c r="A8" s="4" t="inlineStr">
        <is>
          <t>Value of stock consideration</t>
        </is>
      </c>
      <c r="B8" s="6" t="n">
        <v>2.6</v>
      </c>
    </row>
    <row r="9">
      <c r="A9" s="4" t="inlineStr">
        <is>
          <t>10-day voulume weighted average share price | $ / shares</t>
        </is>
      </c>
      <c r="B9" s="10" t="n">
        <v>118.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Cash and Cash Equivalents (Details) - USD ($) $ in Millions</t>
        </is>
      </c>
      <c r="B1" s="2" t="inlineStr">
        <is>
          <t>Mar. 31, 2022</t>
        </is>
      </c>
      <c r="C1" s="2" t="inlineStr">
        <is>
          <t>Dec. 31, 2021</t>
        </is>
      </c>
    </row>
    <row r="2">
      <c r="A2" s="3" t="inlineStr">
        <is>
          <t>Accounting Policies [Abstract]</t>
        </is>
      </c>
    </row>
    <row r="3">
      <c r="A3" s="4" t="inlineStr">
        <is>
          <t>Cash</t>
        </is>
      </c>
      <c r="B3" s="6" t="n">
        <v>21.1</v>
      </c>
      <c r="C3" s="8" t="n">
        <v>24</v>
      </c>
    </row>
    <row r="4">
      <c r="A4" s="4" t="inlineStr">
        <is>
          <t>Cash equivalents</t>
        </is>
      </c>
      <c r="B4" s="7" t="n">
        <v>6.5</v>
      </c>
      <c r="C4" s="7" t="n">
        <v>53.1</v>
      </c>
    </row>
    <row r="5">
      <c r="A5" s="4" t="inlineStr">
        <is>
          <t>Cash and cash equivalents</t>
        </is>
      </c>
      <c r="B5" s="6" t="n">
        <v>27.6</v>
      </c>
      <c r="C5" s="6" t="n">
        <v>77.0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Trade Receivables, Net (Details) - USD ($) $ in Millions</t>
        </is>
      </c>
      <c r="B1" s="2" t="inlineStr">
        <is>
          <t>Mar. 31, 2022</t>
        </is>
      </c>
      <c r="C1" s="2" t="inlineStr">
        <is>
          <t>Dec. 31, 2021</t>
        </is>
      </c>
    </row>
    <row r="2">
      <c r="A2" s="3" t="inlineStr">
        <is>
          <t>Accounts, Notes, Loans and Financing Receivable [Line Items]</t>
        </is>
      </c>
    </row>
    <row r="3">
      <c r="A3" s="4" t="inlineStr">
        <is>
          <t>Trade receivables</t>
        </is>
      </c>
      <c r="B3" s="6" t="n">
        <v>197.2</v>
      </c>
      <c r="C3" s="6" t="n">
        <v>194.5</v>
      </c>
    </row>
    <row r="4">
      <c r="A4" s="4" t="inlineStr">
        <is>
          <t>Allowance for credit losses</t>
        </is>
      </c>
      <c r="B4" s="7" t="n">
        <v>-2.9</v>
      </c>
      <c r="C4" s="7" t="n">
        <v>-2.7</v>
      </c>
    </row>
    <row r="5">
      <c r="A5" s="4" t="inlineStr">
        <is>
          <t>Trade receivables, net</t>
        </is>
      </c>
      <c r="B5" s="7" t="n">
        <v>194.3</v>
      </c>
      <c r="C5" s="7" t="n">
        <v>191.8</v>
      </c>
    </row>
    <row r="6">
      <c r="A6" s="4" t="inlineStr">
        <is>
          <t>Trade receivables - billed</t>
        </is>
      </c>
    </row>
    <row r="7">
      <c r="A7" s="3" t="inlineStr">
        <is>
          <t>Accounts, Notes, Loans and Financing Receivable [Line Items]</t>
        </is>
      </c>
    </row>
    <row r="8">
      <c r="A8" s="4" t="inlineStr">
        <is>
          <t>Trade receivables</t>
        </is>
      </c>
      <c r="B8" s="7" t="n">
        <v>149.4</v>
      </c>
      <c r="C8" s="7" t="n">
        <v>147.4</v>
      </c>
    </row>
    <row r="9">
      <c r="A9" s="4" t="inlineStr">
        <is>
          <t>Trade receivables - unbilled</t>
        </is>
      </c>
    </row>
    <row r="10">
      <c r="A10" s="3" t="inlineStr">
        <is>
          <t>Accounts, Notes, Loans and Financing Receivable [Line Items]</t>
        </is>
      </c>
    </row>
    <row r="11">
      <c r="A11" s="4" t="inlineStr">
        <is>
          <t>Trade receivables</t>
        </is>
      </c>
      <c r="B11" s="6" t="n">
        <v>47.8</v>
      </c>
      <c r="C11" s="6" t="n">
        <v>4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epaid Expenses and Other Current Assets (Details) - USD ($) $ in Millions</t>
        </is>
      </c>
      <c r="B1" s="2" t="inlineStr">
        <is>
          <t>Mar. 31, 2022</t>
        </is>
      </c>
      <c r="C1" s="2" t="inlineStr">
        <is>
          <t>Dec. 31, 2021</t>
        </is>
      </c>
    </row>
    <row r="2">
      <c r="A2" s="3" t="inlineStr">
        <is>
          <t>Accounting Policies [Abstract]</t>
        </is>
      </c>
    </row>
    <row r="3">
      <c r="A3" s="4" t="inlineStr">
        <is>
          <t>Prepaid expenses</t>
        </is>
      </c>
      <c r="B3" s="6" t="n">
        <v>52.4</v>
      </c>
      <c r="C3" s="6" t="n">
        <v>44.7</v>
      </c>
    </row>
    <row r="4">
      <c r="A4" s="4" t="inlineStr">
        <is>
          <t>Contract assets, net</t>
        </is>
      </c>
      <c r="B4" s="7" t="n">
        <v>21.6</v>
      </c>
      <c r="C4" s="5" t="n">
        <v>23</v>
      </c>
    </row>
    <row r="5">
      <c r="A5" s="4" t="inlineStr">
        <is>
          <t>Income tax receivable</t>
        </is>
      </c>
      <c r="B5" s="7" t="n">
        <v>0.9</v>
      </c>
      <c r="C5" s="7" t="n">
        <v>6.5</v>
      </c>
    </row>
    <row r="6">
      <c r="A6" s="4" t="inlineStr">
        <is>
          <t>Other assets current</t>
        </is>
      </c>
      <c r="B6" s="7" t="n">
        <v>10.2</v>
      </c>
      <c r="C6" s="7" t="n">
        <v>8.800000000000001</v>
      </c>
    </row>
    <row r="7">
      <c r="A7" s="4" t="inlineStr">
        <is>
          <t>Prepaid expenses and other current assets</t>
        </is>
      </c>
      <c r="B7" s="6" t="n">
        <v>85.09999999999999</v>
      </c>
      <c r="C7" s="8" t="n">
        <v>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Other Non-Current Assets (Details) - USD ($) $ in Millions</t>
        </is>
      </c>
      <c r="B1" s="2" t="inlineStr">
        <is>
          <t>Mar. 31, 2022</t>
        </is>
      </c>
      <c r="C1" s="2" t="inlineStr">
        <is>
          <t>Dec. 31, 2021</t>
        </is>
      </c>
    </row>
    <row r="2">
      <c r="A2" s="3" t="inlineStr">
        <is>
          <t>Deferred Costs, Capitalized, Prepaid, and Other Assets Disclosure [Abstract]</t>
        </is>
      </c>
    </row>
    <row r="3">
      <c r="A3" s="4" t="inlineStr">
        <is>
          <t>Contract assets, net</t>
        </is>
      </c>
      <c r="B3" s="6" t="n">
        <v>90.3</v>
      </c>
      <c r="C3" s="6" t="n">
        <v>80.2</v>
      </c>
    </row>
    <row r="4">
      <c r="A4" s="4" t="inlineStr">
        <is>
          <t>Property records database</t>
        </is>
      </c>
      <c r="B4" s="7" t="n">
        <v>60.6</v>
      </c>
      <c r="C4" s="7" t="n">
        <v>60.6</v>
      </c>
    </row>
    <row r="5">
      <c r="A5" s="4" t="inlineStr">
        <is>
          <t>Right-of-use assets</t>
        </is>
      </c>
      <c r="B5" s="7" t="n">
        <v>30.7</v>
      </c>
      <c r="C5" s="7" t="n">
        <v>32.9</v>
      </c>
    </row>
    <row r="6">
      <c r="A6" s="4" t="inlineStr">
        <is>
          <t>Deferred compensation plan related assets</t>
        </is>
      </c>
      <c r="B6" s="7" t="n">
        <v>26.5</v>
      </c>
      <c r="C6" s="7" t="n">
        <v>25.2</v>
      </c>
    </row>
    <row r="7">
      <c r="A7" s="4" t="inlineStr">
        <is>
          <t>Contract credits</t>
        </is>
      </c>
      <c r="B7" s="7" t="n">
        <v>23.1</v>
      </c>
      <c r="C7" s="7" t="n">
        <v>23.6</v>
      </c>
    </row>
    <row r="8">
      <c r="A8" s="4" t="inlineStr">
        <is>
          <t>Prepaid expenses</t>
        </is>
      </c>
      <c r="B8" s="7" t="n">
        <v>6.2</v>
      </c>
      <c r="C8" s="7" t="n">
        <v>4.5</v>
      </c>
    </row>
    <row r="9">
      <c r="A9" s="4" t="inlineStr">
        <is>
          <t>Other</t>
        </is>
      </c>
      <c r="B9" s="7" t="n">
        <v>2.4</v>
      </c>
      <c r="C9" s="7" t="n">
        <v>3.3</v>
      </c>
    </row>
    <row r="10">
      <c r="A10" s="4" t="inlineStr">
        <is>
          <t>Other non-current assets</t>
        </is>
      </c>
      <c r="B10" s="6" t="n">
        <v>239.8</v>
      </c>
      <c r="C10" s="6" t="n">
        <v>23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Trade Accounts Payable and Other Accrued Liabilities (Details) - USD ($) $ in Millions</t>
        </is>
      </c>
      <c r="B1" s="2" t="inlineStr">
        <is>
          <t>Mar. 31, 2022</t>
        </is>
      </c>
      <c r="C1" s="2" t="inlineStr">
        <is>
          <t>Dec. 31, 2021</t>
        </is>
      </c>
    </row>
    <row r="2">
      <c r="A2" s="3" t="inlineStr">
        <is>
          <t>Accounting Policies [Abstract]</t>
        </is>
      </c>
    </row>
    <row r="3">
      <c r="A3" s="4" t="inlineStr">
        <is>
          <t>Accrued interest</t>
        </is>
      </c>
      <c r="B3" s="6" t="n">
        <v>3.1</v>
      </c>
      <c r="C3" s="6" t="n">
        <v>12.3</v>
      </c>
    </row>
    <row r="4">
      <c r="A4" s="4" t="inlineStr">
        <is>
          <t>Lease liabilities, current</t>
        </is>
      </c>
      <c r="B4" s="7" t="n">
        <v>10.3</v>
      </c>
      <c r="C4" s="7" t="n">
        <v>10.8</v>
      </c>
    </row>
    <row r="5">
      <c r="A5" s="4" t="inlineStr">
        <is>
          <t>Trade accounts payable</t>
        </is>
      </c>
      <c r="B5" s="7" t="n">
        <v>10.1</v>
      </c>
      <c r="C5" s="7" t="n">
        <v>7.9</v>
      </c>
    </row>
    <row r="6">
      <c r="A6" s="4" t="inlineStr">
        <is>
          <t>Other taxes payable and accrued</t>
        </is>
      </c>
      <c r="B6" s="7" t="n">
        <v>5.7</v>
      </c>
      <c r="C6" s="7" t="n">
        <v>4.8</v>
      </c>
    </row>
    <row r="7">
      <c r="A7" s="4" t="inlineStr">
        <is>
          <t>Accrued client liabilities</t>
        </is>
      </c>
      <c r="B7" s="7" t="n">
        <v>3.7</v>
      </c>
      <c r="C7" s="7" t="n">
        <v>3.8</v>
      </c>
    </row>
    <row r="8">
      <c r="A8" s="4" t="inlineStr">
        <is>
          <t>Other</t>
        </is>
      </c>
      <c r="B8" s="7" t="n">
        <v>22.5</v>
      </c>
      <c r="C8" s="7" t="n">
        <v>24.9</v>
      </c>
    </row>
    <row r="9">
      <c r="A9" s="4" t="inlineStr">
        <is>
          <t>Trade accounts payable and accrued liabilities</t>
        </is>
      </c>
      <c r="B9" s="6" t="n">
        <v>55.4</v>
      </c>
      <c r="C9" s="6" t="n">
        <v>6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Deferred Revenue (Details) - USD ($) $ in Millions</t>
        </is>
      </c>
      <c r="B1" s="2" t="inlineStr">
        <is>
          <t>3 Months Ended</t>
        </is>
      </c>
    </row>
    <row r="2">
      <c r="B2" s="2" t="inlineStr">
        <is>
          <t>Mar. 31, 2022</t>
        </is>
      </c>
      <c r="C2" s="2" t="inlineStr">
        <is>
          <t>Mar. 31, 2021</t>
        </is>
      </c>
    </row>
    <row r="3">
      <c r="A3" s="3" t="inlineStr">
        <is>
          <t>Accounting Policies [Abstract]</t>
        </is>
      </c>
    </row>
    <row r="4">
      <c r="A4" s="4" t="inlineStr">
        <is>
          <t>Deferred revenue, amount recognized</t>
        </is>
      </c>
      <c r="B4" s="6" t="n">
        <v>20.9</v>
      </c>
      <c r="C4" s="6" t="n">
        <v>1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Earnings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s</t>
        </is>
      </c>
      <c r="B4" s="6" t="n">
        <v>387.2</v>
      </c>
      <c r="C4" s="6" t="n">
        <v>349.7</v>
      </c>
    </row>
    <row r="5">
      <c r="A5" s="3" t="inlineStr">
        <is>
          <t>Expenses:</t>
        </is>
      </c>
    </row>
    <row r="6">
      <c r="A6" s="4" t="inlineStr">
        <is>
          <t>Operating expenses</t>
        </is>
      </c>
      <c r="B6" s="7" t="n">
        <v>207.9</v>
      </c>
      <c r="C6" s="7" t="n">
        <v>186.2</v>
      </c>
    </row>
    <row r="7">
      <c r="A7" s="4" t="inlineStr">
        <is>
          <t>Depreciation and amortization</t>
        </is>
      </c>
      <c r="B7" s="7" t="n">
        <v>91.5</v>
      </c>
      <c r="C7" s="7" t="n">
        <v>87.8</v>
      </c>
    </row>
    <row r="8">
      <c r="A8" s="4" t="inlineStr">
        <is>
          <t>Transition and integration costs</t>
        </is>
      </c>
      <c r="B8" s="7" t="n">
        <v>7.6</v>
      </c>
      <c r="C8" s="7" t="n">
        <v>7.9</v>
      </c>
    </row>
    <row r="9">
      <c r="A9" s="4" t="inlineStr">
        <is>
          <t>Total expenses</t>
        </is>
      </c>
      <c r="B9" s="5" t="n">
        <v>307</v>
      </c>
      <c r="C9" s="7" t="n">
        <v>281.9</v>
      </c>
    </row>
    <row r="10">
      <c r="A10" s="4" t="inlineStr">
        <is>
          <t>Operating income</t>
        </is>
      </c>
      <c r="B10" s="7" t="n">
        <v>80.2</v>
      </c>
      <c r="C10" s="7" t="n">
        <v>67.8</v>
      </c>
    </row>
    <row r="11">
      <c r="A11" s="3" t="inlineStr">
        <is>
          <t>Other income and expense:</t>
        </is>
      </c>
    </row>
    <row r="12">
      <c r="A12" s="4" t="inlineStr">
        <is>
          <t>Interest expense, net</t>
        </is>
      </c>
      <c r="B12" s="7" t="n">
        <v>-21.1</v>
      </c>
      <c r="C12" s="7" t="n">
        <v>-20.3</v>
      </c>
    </row>
    <row r="13">
      <c r="A13" s="4" t="inlineStr">
        <is>
          <t>Other expense, net</t>
        </is>
      </c>
      <c r="B13" s="7" t="n">
        <v>-1.2</v>
      </c>
      <c r="C13" s="7" t="n">
        <v>-3.2</v>
      </c>
    </row>
    <row r="14">
      <c r="A14" s="4" t="inlineStr">
        <is>
          <t>Total other expense, net</t>
        </is>
      </c>
      <c r="B14" s="7" t="n">
        <v>-22.3</v>
      </c>
      <c r="C14" s="7" t="n">
        <v>-23.5</v>
      </c>
    </row>
    <row r="15">
      <c r="A15" s="4" t="inlineStr">
        <is>
          <t>Earnings before income taxes and equity in earnings of unconsolidated affiliates</t>
        </is>
      </c>
      <c r="B15" s="7" t="n">
        <v>57.9</v>
      </c>
      <c r="C15" s="7" t="n">
        <v>44.3</v>
      </c>
    </row>
    <row r="16">
      <c r="A16" s="4" t="inlineStr">
        <is>
          <t>Income tax expense</t>
        </is>
      </c>
      <c r="B16" s="7" t="n">
        <v>-1.1</v>
      </c>
      <c r="C16" s="7" t="n">
        <v>5.2</v>
      </c>
    </row>
    <row r="17">
      <c r="A17" s="4" t="inlineStr">
        <is>
          <t>Earnings before equity in earnings of unconsolidated affiliates</t>
        </is>
      </c>
      <c r="B17" s="5" t="n">
        <v>59</v>
      </c>
      <c r="C17" s="7" t="n">
        <v>39.1</v>
      </c>
    </row>
    <row r="18">
      <c r="A18" s="4" t="inlineStr">
        <is>
          <t>Equity in earnings of unconsolidated affiliates, net of tax</t>
        </is>
      </c>
      <c r="B18" s="7" t="n">
        <v>303.1</v>
      </c>
      <c r="C18" s="7" t="n">
        <v>6.4</v>
      </c>
    </row>
    <row r="19">
      <c r="A19" s="4" t="inlineStr">
        <is>
          <t>Net earnings</t>
        </is>
      </c>
      <c r="B19" s="7" t="n">
        <v>362.1</v>
      </c>
      <c r="C19" s="7" t="n">
        <v>45.5</v>
      </c>
    </row>
    <row r="20">
      <c r="A20" s="4" t="inlineStr">
        <is>
          <t>Net losses attributable to redeemable noncontrolling interests</t>
        </is>
      </c>
      <c r="B20" s="7" t="n">
        <v>2.5</v>
      </c>
      <c r="C20" s="7" t="n">
        <v>8.6</v>
      </c>
    </row>
    <row r="21">
      <c r="A21" s="4" t="inlineStr">
        <is>
          <t>Net earnings attributable to Black Knight</t>
        </is>
      </c>
      <c r="B21" s="7" t="n">
        <v>364.6</v>
      </c>
      <c r="C21" s="7" t="n">
        <v>54.1</v>
      </c>
    </row>
    <row r="22">
      <c r="A22" s="3" t="inlineStr">
        <is>
          <t>Other comprehensive earnings (loss):</t>
        </is>
      </c>
    </row>
    <row r="23">
      <c r="A23" s="4" t="inlineStr">
        <is>
          <t>Unrealized holding gains, net of tax(1)</t>
        </is>
      </c>
      <c r="B23" s="7" t="n">
        <v>4.3</v>
      </c>
      <c r="C23" s="7" t="n">
        <v>0.5</v>
      </c>
    </row>
    <row r="24">
      <c r="A24" s="4" t="inlineStr">
        <is>
          <t>Reclassification adjustments for losses included in net earnings, net of tax(2)</t>
        </is>
      </c>
      <c r="B24" s="7" t="n">
        <v>3.2</v>
      </c>
      <c r="C24" s="7" t="n">
        <v>3.9</v>
      </c>
    </row>
    <row r="25">
      <c r="A25" s="4" t="inlineStr">
        <is>
          <t>Total unrealized gains (losses) on interest rate swaps, net of tax</t>
        </is>
      </c>
      <c r="B25" s="7" t="n">
        <v>7.5</v>
      </c>
      <c r="C25" s="7" t="n">
        <v>4.4</v>
      </c>
    </row>
    <row r="26">
      <c r="A26" s="4" t="inlineStr">
        <is>
          <t>Foreign currency translation adjustment, net of tax (3)</t>
        </is>
      </c>
      <c r="B26" s="7" t="n">
        <v>-0.2</v>
      </c>
      <c r="C26" s="7" t="n">
        <v>-0.3</v>
      </c>
    </row>
    <row r="27">
      <c r="A27" s="4" t="inlineStr">
        <is>
          <t>Unrealized gains (losses) on investments in unconsolidated affiliates, net of tax(4)</t>
        </is>
      </c>
      <c r="B27" s="7" t="n">
        <v>3.2</v>
      </c>
      <c r="C27" s="7" t="n">
        <v>-3.1</v>
      </c>
    </row>
    <row r="28">
      <c r="A28" s="4" t="inlineStr">
        <is>
          <t>Other comprehensive earnings (loss)</t>
        </is>
      </c>
      <c r="B28" s="7" t="n">
        <v>10.5</v>
      </c>
      <c r="C28" s="5" t="n">
        <v>1</v>
      </c>
    </row>
    <row r="29">
      <c r="A29" s="4" t="inlineStr">
        <is>
          <t>Comprehensive earnings</t>
        </is>
      </c>
      <c r="B29" s="7" t="n">
        <v>372.6</v>
      </c>
      <c r="C29" s="7" t="n">
        <v>46.5</v>
      </c>
    </row>
    <row r="30">
      <c r="A30" s="4" t="inlineStr">
        <is>
          <t>Net losses attributable to redeemable noncontrolling interests</t>
        </is>
      </c>
      <c r="B30" s="7" t="n">
        <v>2.5</v>
      </c>
      <c r="C30" s="7" t="n">
        <v>8.6</v>
      </c>
    </row>
    <row r="31">
      <c r="A31" s="4" t="inlineStr">
        <is>
          <t>Comprehensive earnings attributable to Black Knight</t>
        </is>
      </c>
      <c r="B31" s="6" t="n">
        <v>375.1</v>
      </c>
      <c r="C31" s="6" t="n">
        <v>55.1</v>
      </c>
    </row>
    <row r="32">
      <c r="A32" s="3" t="inlineStr">
        <is>
          <t>Net earnings per share attributable to Black Knight common shareholders:</t>
        </is>
      </c>
    </row>
    <row r="33">
      <c r="A33" s="4" t="inlineStr">
        <is>
          <t>Basic</t>
        </is>
      </c>
      <c r="B33" s="10" t="n">
        <v>2.36</v>
      </c>
      <c r="C33" s="10" t="n">
        <v>0.35</v>
      </c>
    </row>
    <row r="34">
      <c r="A34" s="4" t="inlineStr">
        <is>
          <t>Diluted</t>
        </is>
      </c>
      <c r="B34" s="10" t="n">
        <v>2.35</v>
      </c>
      <c r="C34" s="10" t="n">
        <v>0.35</v>
      </c>
    </row>
    <row r="35">
      <c r="A35" s="3" t="inlineStr">
        <is>
          <t>Weighted average shares of common stock outstanding (see Note 5):</t>
        </is>
      </c>
    </row>
    <row r="36">
      <c r="A36" s="4" t="inlineStr">
        <is>
          <t>Basic</t>
        </is>
      </c>
      <c r="B36" s="7" t="n">
        <v>154.2</v>
      </c>
      <c r="C36" s="7" t="n">
        <v>155.6</v>
      </c>
    </row>
    <row r="37">
      <c r="A37" s="4" t="inlineStr">
        <is>
          <t>Diluted</t>
        </is>
      </c>
      <c r="B37" s="7" t="n">
        <v>155.4</v>
      </c>
      <c r="C37" s="7" t="n">
        <v>15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Depreciation and Amortization (Details) - USD ($) $ in Millions</t>
        </is>
      </c>
      <c r="B1" s="2" t="inlineStr">
        <is>
          <t>3 Months Ended</t>
        </is>
      </c>
    </row>
    <row r="2">
      <c r="B2" s="2" t="inlineStr">
        <is>
          <t>Mar. 31, 2022</t>
        </is>
      </c>
      <c r="C2" s="2" t="inlineStr">
        <is>
          <t>Mar. 31, 2021</t>
        </is>
      </c>
    </row>
    <row r="3">
      <c r="A3" s="3" t="inlineStr">
        <is>
          <t>Schedule of Depreciation and Amortization Expense [Line Items]</t>
        </is>
      </c>
    </row>
    <row r="4">
      <c r="A4" s="4" t="inlineStr">
        <is>
          <t>Deferred contract costs</t>
        </is>
      </c>
      <c r="B4" s="6" t="n">
        <v>9.300000000000001</v>
      </c>
      <c r="C4" s="6" t="n">
        <v>8.199999999999999</v>
      </c>
    </row>
    <row r="5">
      <c r="A5" s="4" t="inlineStr">
        <is>
          <t>Depreciation and amortization</t>
        </is>
      </c>
      <c r="B5" s="7" t="n">
        <v>91.5</v>
      </c>
      <c r="C5" s="7" t="n">
        <v>87.8</v>
      </c>
    </row>
    <row r="6">
      <c r="A6" s="4" t="inlineStr">
        <is>
          <t>Other Intangible Assets</t>
        </is>
      </c>
    </row>
    <row r="7">
      <c r="A7" s="3" t="inlineStr">
        <is>
          <t>Schedule of Depreciation and Amortization Expense [Line Items]</t>
        </is>
      </c>
    </row>
    <row r="8">
      <c r="A8" s="4" t="inlineStr">
        <is>
          <t>Depreciation and amortization</t>
        </is>
      </c>
      <c r="B8" s="7" t="n">
        <v>36.8</v>
      </c>
      <c r="C8" s="7" t="n">
        <v>38.8</v>
      </c>
    </row>
    <row r="9">
      <c r="A9" s="4" t="inlineStr">
        <is>
          <t>Computer software</t>
        </is>
      </c>
    </row>
    <row r="10">
      <c r="A10" s="3" t="inlineStr">
        <is>
          <t>Schedule of Depreciation and Amortization Expense [Line Items]</t>
        </is>
      </c>
    </row>
    <row r="11">
      <c r="A11" s="4" t="inlineStr">
        <is>
          <t>Depreciation and amortization</t>
        </is>
      </c>
      <c r="B11" s="7" t="n">
        <v>35.5</v>
      </c>
      <c r="C11" s="7" t="n">
        <v>30.6</v>
      </c>
    </row>
    <row r="12">
      <c r="A12" s="4" t="inlineStr">
        <is>
          <t>Property and equipment</t>
        </is>
      </c>
    </row>
    <row r="13">
      <c r="A13" s="3" t="inlineStr">
        <is>
          <t>Schedule of Depreciation and Amortization Expense [Line Items]</t>
        </is>
      </c>
    </row>
    <row r="14">
      <c r="A14" s="4" t="inlineStr">
        <is>
          <t>Depreciation and amortization</t>
        </is>
      </c>
      <c r="B14" s="6" t="n">
        <v>9.9</v>
      </c>
      <c r="C14" s="6" t="n">
        <v>1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Other Non-Current Liabilities (Details) - USD ($) $ in Millions</t>
        </is>
      </c>
      <c r="B1" s="2" t="inlineStr">
        <is>
          <t>Mar. 31, 2022</t>
        </is>
      </c>
      <c r="C1" s="2" t="inlineStr">
        <is>
          <t>Dec. 31, 2021</t>
        </is>
      </c>
    </row>
    <row r="2">
      <c r="A2" s="3" t="inlineStr">
        <is>
          <t>Accounting Policies [Abstract]</t>
        </is>
      </c>
    </row>
    <row r="3">
      <c r="A3" s="4" t="inlineStr">
        <is>
          <t>Lease liabilities, non-current</t>
        </is>
      </c>
      <c r="B3" s="6" t="n">
        <v>22.9</v>
      </c>
      <c r="C3" s="6" t="n">
        <v>26.4</v>
      </c>
    </row>
    <row r="4">
      <c r="A4" s="4" t="inlineStr">
        <is>
          <t>Deferred compensation plan</t>
        </is>
      </c>
      <c r="B4" s="7" t="n">
        <v>24.8</v>
      </c>
      <c r="C4" s="7" t="n">
        <v>24.4</v>
      </c>
    </row>
    <row r="5">
      <c r="A5" s="4" t="inlineStr">
        <is>
          <t>Unrealized losses on interest rate swaps (Note 7)</t>
        </is>
      </c>
      <c r="B5" s="7" t="n">
        <v>2.1</v>
      </c>
      <c r="C5" s="7" t="n">
        <v>13.9</v>
      </c>
    </row>
    <row r="6">
      <c r="A6" s="4" t="inlineStr">
        <is>
          <t>Other</t>
        </is>
      </c>
      <c r="B6" s="7" t="n">
        <v>13.5</v>
      </c>
      <c r="C6" s="5" t="n">
        <v>14</v>
      </c>
    </row>
    <row r="7">
      <c r="A7" s="4" t="inlineStr">
        <is>
          <t>Other non-current liabilities</t>
        </is>
      </c>
      <c r="B7" s="6" t="n">
        <v>63.3</v>
      </c>
      <c r="C7" s="6" t="n">
        <v>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Business Acquisitions - Additional Information (Details)</t>
        </is>
      </c>
      <c r="B1" s="2" t="inlineStr">
        <is>
          <t>Jul. 07, 2021</t>
        </is>
      </c>
      <c r="C1" s="2" t="inlineStr">
        <is>
          <t>May 17, 2021</t>
        </is>
      </c>
    </row>
    <row r="2">
      <c r="A2" s="4" t="inlineStr">
        <is>
          <t>eMBS</t>
        </is>
      </c>
    </row>
    <row r="3">
      <c r="A3" s="3" t="inlineStr">
        <is>
          <t>Business Acquisition [Line Items]</t>
        </is>
      </c>
    </row>
    <row r="4">
      <c r="A4" s="4" t="inlineStr">
        <is>
          <t>Equity interest acquired (percent)</t>
        </is>
      </c>
      <c r="C4" s="4" t="inlineStr">
        <is>
          <t>100.00%</t>
        </is>
      </c>
    </row>
    <row r="5">
      <c r="A5" s="4" t="inlineStr">
        <is>
          <t>Top of Mind</t>
        </is>
      </c>
    </row>
    <row r="6">
      <c r="A6" s="3" t="inlineStr">
        <is>
          <t>Business Acquisition [Line Items]</t>
        </is>
      </c>
    </row>
    <row r="7">
      <c r="A7" s="4" t="inlineStr">
        <is>
          <t>Equity interest acquired (percent)</t>
        </is>
      </c>
      <c r="B7"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Consideration and Fair Value of Assets Acquired and Liabilities Assumed (Details) - USD ($) $ in Millions</t>
        </is>
      </c>
      <c r="B1" s="2" t="inlineStr">
        <is>
          <t>Feb. 15, 2022</t>
        </is>
      </c>
      <c r="C1" s="2" t="inlineStr">
        <is>
          <t>Mar. 31, 2022</t>
        </is>
      </c>
      <c r="D1" s="2" t="inlineStr">
        <is>
          <t>Dec. 31, 2021</t>
        </is>
      </c>
    </row>
    <row r="2">
      <c r="A2" s="3" t="inlineStr">
        <is>
          <t>Business Acquisition [Line Items]</t>
        </is>
      </c>
    </row>
    <row r="3">
      <c r="A3" s="4" t="inlineStr">
        <is>
          <t>Goodwill</t>
        </is>
      </c>
      <c r="C3" s="6" t="n">
        <v>3817.3</v>
      </c>
      <c r="D3" s="6" t="n">
        <v>3817.3</v>
      </c>
    </row>
    <row r="4">
      <c r="A4" s="4" t="inlineStr">
        <is>
          <t>Optimal Blue Holdco, LLC</t>
        </is>
      </c>
    </row>
    <row r="5">
      <c r="A5" s="3" t="inlineStr">
        <is>
          <t>Business Acquisition [Line Items]</t>
        </is>
      </c>
    </row>
    <row r="6">
      <c r="A6" s="4" t="inlineStr">
        <is>
          <t>Cash paid</t>
        </is>
      </c>
      <c r="B6" s="6" t="n">
        <v>433.5</v>
      </c>
    </row>
    <row r="7">
      <c r="A7" s="4" t="inlineStr">
        <is>
          <t>Total consideration, net</t>
        </is>
      </c>
      <c r="B7" s="8" t="n">
        <v>1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Unconsolidated Affiliates - Narrative (Details) - USD ($) $ / shares in Units, shares in Millions, $ in Millions</t>
        </is>
      </c>
      <c r="B1" s="2" t="inlineStr">
        <is>
          <t>Feb. 15, 2022</t>
        </is>
      </c>
      <c r="C1" s="2" t="inlineStr">
        <is>
          <t>Jan. 08, 2021</t>
        </is>
      </c>
      <c r="D1" s="2" t="inlineStr">
        <is>
          <t>Mar. 31, 2022</t>
        </is>
      </c>
      <c r="E1" s="2" t="inlineStr">
        <is>
          <t>Feb. 14, 2022</t>
        </is>
      </c>
      <c r="F1" s="2" t="inlineStr">
        <is>
          <t>Jan. 07, 2021</t>
        </is>
      </c>
    </row>
    <row r="2">
      <c r="A2" s="4" t="inlineStr">
        <is>
          <t>Optimal Blue Holdco, LLC</t>
        </is>
      </c>
    </row>
    <row r="3">
      <c r="A3" s="3" t="inlineStr">
        <is>
          <t>Schedule of Equity Method Investments [Line Items]</t>
        </is>
      </c>
    </row>
    <row r="4">
      <c r="A4" s="4" t="inlineStr">
        <is>
          <t>Fair value of investment</t>
        </is>
      </c>
      <c r="E4" s="6" t="n">
        <v>722.5</v>
      </c>
    </row>
    <row r="5">
      <c r="A5" s="4" t="inlineStr">
        <is>
          <t>Equity Method Investments, Number of Shares Sold</t>
        </is>
      </c>
      <c r="B5" s="7" t="n">
        <v>36.4</v>
      </c>
    </row>
    <row r="6">
      <c r="A6" s="4" t="inlineStr">
        <is>
          <t>Equity Method Investments, Fair Value Disclosure</t>
        </is>
      </c>
      <c r="E6" s="6" t="n">
        <v>722.5</v>
      </c>
    </row>
    <row r="7">
      <c r="A7" s="4" t="inlineStr">
        <is>
          <t>D&amp;B Investment</t>
        </is>
      </c>
    </row>
    <row r="8">
      <c r="A8" s="3" t="inlineStr">
        <is>
          <t>Schedule of Equity Method Investments [Line Items]</t>
        </is>
      </c>
    </row>
    <row r="9">
      <c r="A9" s="4" t="inlineStr">
        <is>
          <t>Equity Method Investment, Realized Gain (Loss) on Disposal, Tax</t>
        </is>
      </c>
      <c r="B9" s="6" t="n">
        <v>102.6</v>
      </c>
    </row>
    <row r="10">
      <c r="A10" s="4" t="inlineStr">
        <is>
          <t>D&amp;B Investment</t>
        </is>
      </c>
    </row>
    <row r="11">
      <c r="A11" s="3" t="inlineStr">
        <is>
          <t>Schedule of Equity Method Investments [Line Items]</t>
        </is>
      </c>
    </row>
    <row r="12">
      <c r="A12" s="4" t="inlineStr">
        <is>
          <t>Ownership interest (percent)</t>
        </is>
      </c>
      <c r="D12" s="4" t="inlineStr">
        <is>
          <t>4.30%</t>
        </is>
      </c>
    </row>
    <row r="13">
      <c r="A13" s="4" t="inlineStr">
        <is>
          <t>Share price (in USD per share)</t>
        </is>
      </c>
      <c r="D13" s="10" t="n">
        <v>17.52</v>
      </c>
    </row>
    <row r="14">
      <c r="A14" s="4" t="inlineStr">
        <is>
          <t>Fair value of investment</t>
        </is>
      </c>
      <c r="D14" s="6" t="n">
        <v>323.7</v>
      </c>
    </row>
    <row r="15">
      <c r="A15" s="4" t="inlineStr">
        <is>
          <t>Equity Method Investment, Realized Gain (Loss) on Disposal</t>
        </is>
      </c>
      <c r="B15" s="6" t="n">
        <v>305.4</v>
      </c>
      <c r="D15" s="7" t="n">
        <v>305.4</v>
      </c>
    </row>
    <row r="16">
      <c r="A16" s="4" t="inlineStr">
        <is>
          <t>Equity Method Investments, Fair Value Disclosure</t>
        </is>
      </c>
      <c r="D16" s="6" t="n">
        <v>323.7</v>
      </c>
    </row>
    <row r="17">
      <c r="A17" s="4" t="inlineStr">
        <is>
          <t>D&amp;B Investment | Maximum</t>
        </is>
      </c>
    </row>
    <row r="18">
      <c r="A18" s="3" t="inlineStr">
        <is>
          <t>Schedule of Equity Method Investments [Line Items]</t>
        </is>
      </c>
    </row>
    <row r="19">
      <c r="A19" s="4" t="inlineStr">
        <is>
          <t>Ownership interest (percent)</t>
        </is>
      </c>
      <c r="D19" s="4" t="inlineStr">
        <is>
          <t>20.00%</t>
        </is>
      </c>
    </row>
    <row r="20">
      <c r="A20" s="4" t="inlineStr">
        <is>
          <t>D&amp;B Investment | Bisnode Business Information Group AB</t>
        </is>
      </c>
    </row>
    <row r="21">
      <c r="A21" s="3" t="inlineStr">
        <is>
          <t>Schedule of Equity Method Investments [Line Items]</t>
        </is>
      </c>
    </row>
    <row r="22">
      <c r="A22" s="4" t="inlineStr">
        <is>
          <t>Issuance of common stock (in shares)</t>
        </is>
      </c>
      <c r="C22" s="7" t="n">
        <v>6.2</v>
      </c>
    </row>
    <row r="23">
      <c r="A23" s="4" t="inlineStr">
        <is>
          <t>Ownership interest (percent)</t>
        </is>
      </c>
      <c r="C23" s="4" t="inlineStr">
        <is>
          <t>12.80%</t>
        </is>
      </c>
      <c r="F23" s="4" t="inlineStr">
        <is>
          <t>1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Affiliates - Summarized Financial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Variable Interest Entity [Line Items]</t>
        </is>
      </c>
    </row>
    <row r="4">
      <c r="A4" s="4" t="inlineStr">
        <is>
          <t>Current assets</t>
        </is>
      </c>
      <c r="B4" s="6" t="n">
        <v>307.1</v>
      </c>
      <c r="D4" s="6" t="n">
        <v>352.1</v>
      </c>
    </row>
    <row r="5">
      <c r="A5" s="4" t="inlineStr">
        <is>
          <t>Total assets</t>
        </is>
      </c>
      <c r="B5" s="5" t="n">
        <v>5943</v>
      </c>
      <c r="D5" s="7" t="n">
        <v>6350.9</v>
      </c>
    </row>
    <row r="6">
      <c r="A6" s="4" t="inlineStr">
        <is>
          <t>Current liabilities, including short-term debt</t>
        </is>
      </c>
      <c r="B6" s="7" t="n">
        <v>365.9</v>
      </c>
      <c r="D6" s="7" t="n">
        <v>264.8</v>
      </c>
    </row>
    <row r="7">
      <c r="A7" s="4" t="inlineStr">
        <is>
          <t>Total liabilities</t>
        </is>
      </c>
      <c r="B7" s="7" t="n">
        <v>3451.8</v>
      </c>
      <c r="D7" s="7" t="n">
        <v>3071.7</v>
      </c>
    </row>
    <row r="8">
      <c r="A8" s="4" t="inlineStr">
        <is>
          <t>Total shareholders' equity</t>
        </is>
      </c>
      <c r="B8" s="5" t="n">
        <v>2451</v>
      </c>
      <c r="C8" s="6" t="n">
        <v>2614.7</v>
      </c>
      <c r="D8" s="7" t="n">
        <v>2090.4</v>
      </c>
      <c r="E8" s="6" t="n">
        <v>2627.7</v>
      </c>
    </row>
    <row r="9">
      <c r="A9" s="4" t="inlineStr">
        <is>
          <t>Total liabilities, redeemable noncontrolling interests and shareholders' equity</t>
        </is>
      </c>
      <c r="B9" s="5" t="n">
        <v>5943</v>
      </c>
      <c r="D9" s="7" t="n">
        <v>6350.9</v>
      </c>
    </row>
    <row r="10">
      <c r="A10" s="4" t="inlineStr">
        <is>
          <t>Revenues</t>
        </is>
      </c>
      <c r="B10" s="7" t="n">
        <v>387.2</v>
      </c>
      <c r="C10" s="7" t="n">
        <v>349.7</v>
      </c>
    </row>
    <row r="11">
      <c r="A11" s="4" t="inlineStr">
        <is>
          <t>Loss before provision for income taxes and equity in net income of affiliates</t>
        </is>
      </c>
      <c r="B11" s="7" t="n">
        <v>57.9</v>
      </c>
      <c r="C11" s="7" t="n">
        <v>44.3</v>
      </c>
    </row>
    <row r="12">
      <c r="A12" s="4" t="inlineStr">
        <is>
          <t>Net loss</t>
        </is>
      </c>
      <c r="B12" s="7" t="n">
        <v>362.1</v>
      </c>
      <c r="C12" s="7" t="n">
        <v>45.5</v>
      </c>
    </row>
    <row r="13">
      <c r="A13" s="4" t="inlineStr">
        <is>
          <t>Net earnings attributable to Black Knight</t>
        </is>
      </c>
      <c r="B13" s="7" t="n">
        <v>364.6</v>
      </c>
      <c r="C13" s="7" t="n">
        <v>54.1</v>
      </c>
    </row>
    <row r="14">
      <c r="A14" s="4" t="inlineStr">
        <is>
          <t>Variable Interest Entity, Not Primary Beneficiary [Member]</t>
        </is>
      </c>
    </row>
    <row r="15">
      <c r="A15" s="3" t="inlineStr">
        <is>
          <t>Variable Interest Entity [Line Items]</t>
        </is>
      </c>
    </row>
    <row r="16">
      <c r="A16" s="4" t="inlineStr">
        <is>
          <t>Current assets</t>
        </is>
      </c>
      <c r="B16" s="7" t="n">
        <v>732.3</v>
      </c>
      <c r="D16" s="5" t="n">
        <v>718</v>
      </c>
    </row>
    <row r="17">
      <c r="A17" s="4" t="inlineStr">
        <is>
          <t>Non-current assets</t>
        </is>
      </c>
      <c r="B17" s="7" t="n">
        <v>9124.9</v>
      </c>
      <c r="D17" s="7" t="n">
        <v>9279.200000000001</v>
      </c>
    </row>
    <row r="18">
      <c r="A18" s="4" t="inlineStr">
        <is>
          <t>Total assets</t>
        </is>
      </c>
      <c r="B18" s="7" t="n">
        <v>9857.200000000001</v>
      </c>
      <c r="D18" s="7" t="n">
        <v>9997.200000000001</v>
      </c>
    </row>
    <row r="19">
      <c r="A19" s="4" t="inlineStr">
        <is>
          <t>Current liabilities, including short-term debt</t>
        </is>
      </c>
      <c r="B19" s="7" t="n">
        <v>973.4</v>
      </c>
      <c r="D19" s="7" t="n">
        <v>1004.9</v>
      </c>
    </row>
    <row r="20">
      <c r="A20" s="4" t="inlineStr">
        <is>
          <t>Non-current liabilities</t>
        </is>
      </c>
      <c r="B20" s="7" t="n">
        <v>5174.9</v>
      </c>
      <c r="D20" s="5" t="n">
        <v>5247</v>
      </c>
    </row>
    <row r="21">
      <c r="A21" s="4" t="inlineStr">
        <is>
          <t>Total liabilities</t>
        </is>
      </c>
      <c r="B21" s="7" t="n">
        <v>6148.3</v>
      </c>
      <c r="D21" s="7" t="n">
        <v>6251.9</v>
      </c>
    </row>
    <row r="22">
      <c r="A22" s="4" t="inlineStr">
        <is>
          <t>Total shareholders' equity</t>
        </is>
      </c>
      <c r="B22" s="7" t="n">
        <v>3708.9</v>
      </c>
      <c r="D22" s="7" t="n">
        <v>3745.3</v>
      </c>
    </row>
    <row r="23">
      <c r="A23" s="4" t="inlineStr">
        <is>
          <t>Total liabilities, redeemable noncontrolling interests and shareholders' equity</t>
        </is>
      </c>
      <c r="B23" s="7" t="n">
        <v>9857.200000000001</v>
      </c>
      <c r="D23" s="6" t="n">
        <v>9997.200000000001</v>
      </c>
    </row>
    <row r="24">
      <c r="A24" s="4" t="inlineStr">
        <is>
          <t>Revenues</t>
        </is>
      </c>
      <c r="B24" s="5" t="n">
        <v>536</v>
      </c>
      <c r="C24" s="7" t="n">
        <v>504.5</v>
      </c>
    </row>
    <row r="25">
      <c r="A25" s="4" t="inlineStr">
        <is>
          <t>Loss before provision for income taxes and equity in net income of affiliates</t>
        </is>
      </c>
      <c r="B25" s="7" t="n">
        <v>-39.8</v>
      </c>
      <c r="C25" s="7" t="n">
        <v>-33.7</v>
      </c>
    </row>
    <row r="26">
      <c r="A26" s="4" t="inlineStr">
        <is>
          <t>Net loss</t>
        </is>
      </c>
      <c r="B26" s="7" t="n">
        <v>-29.8</v>
      </c>
      <c r="C26" s="7" t="n">
        <v>-23.3</v>
      </c>
    </row>
    <row r="27">
      <c r="A27" s="4" t="inlineStr">
        <is>
          <t>Net earnings attributable to Black Knight</t>
        </is>
      </c>
      <c r="B27" s="6" t="n">
        <v>-31.3</v>
      </c>
      <c r="C27" s="8"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Affiliates - Earnings of Unconsolidated Entities (Details) - USD ($) $ in Millions</t>
        </is>
      </c>
      <c r="B1" s="2" t="inlineStr">
        <is>
          <t>Feb. 15, 2022</t>
        </is>
      </c>
      <c r="C1" s="2" t="inlineStr">
        <is>
          <t>Mar. 31, 2022</t>
        </is>
      </c>
      <c r="D1" s="2" t="inlineStr">
        <is>
          <t>Mar. 31, 2021</t>
        </is>
      </c>
    </row>
    <row r="2">
      <c r="A2" s="3" t="inlineStr">
        <is>
          <t>Schedule of Equity Method Investments [Line Items]</t>
        </is>
      </c>
    </row>
    <row r="3">
      <c r="A3" s="4" t="inlineStr">
        <is>
          <t>Non-cash gain related to DNB's issuance of common stock, net of tax</t>
        </is>
      </c>
      <c r="D3" s="6" t="n">
        <v>9.9</v>
      </c>
    </row>
    <row r="4">
      <c r="A4" s="4" t="inlineStr">
        <is>
          <t>Equity in earnings of unconsolidated affiliates, net of tax</t>
        </is>
      </c>
      <c r="C4" s="6" t="n">
        <v>303.1</v>
      </c>
      <c r="D4" s="7" t="n">
        <v>6.4</v>
      </c>
    </row>
    <row r="5">
      <c r="A5" s="4" t="inlineStr">
        <is>
          <t>D&amp;B Investment</t>
        </is>
      </c>
    </row>
    <row r="6">
      <c r="A6" s="3" t="inlineStr">
        <is>
          <t>Schedule of Equity Method Investments [Line Items]</t>
        </is>
      </c>
    </row>
    <row r="7">
      <c r="A7" s="4" t="inlineStr">
        <is>
          <t>Gain related to DNB investment, net of tax</t>
        </is>
      </c>
      <c r="B7" s="6" t="n">
        <v>305.4</v>
      </c>
      <c r="C7" s="7" t="n">
        <v>305.4</v>
      </c>
    </row>
    <row r="8">
      <c r="A8" s="4" t="inlineStr">
        <is>
          <t>Equity in earnings of unconsolidated affiliates, net of tax</t>
        </is>
      </c>
      <c r="C8" s="7" t="n">
        <v>303.1</v>
      </c>
      <c r="D8" s="7" t="n">
        <v>6.4</v>
      </c>
    </row>
    <row r="9">
      <c r="A9" s="4" t="inlineStr">
        <is>
          <t>D&amp;B Investment | Prior to change in accounting policy</t>
        </is>
      </c>
    </row>
    <row r="10">
      <c r="A10" s="3" t="inlineStr">
        <is>
          <t>Schedule of Equity Method Investments [Line Items]</t>
        </is>
      </c>
    </row>
    <row r="11">
      <c r="A11" s="4" t="inlineStr">
        <is>
          <t>Equity in earnings of unconsolidated affiliates, net of tax</t>
        </is>
      </c>
      <c r="C11" s="6" t="n">
        <v>-2.3</v>
      </c>
      <c r="D11"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Millions, $ in Millions</t>
        </is>
      </c>
      <c r="B1" s="2" t="inlineStr">
        <is>
          <t>3 Months Ended</t>
        </is>
      </c>
    </row>
    <row r="2">
      <c r="B2" s="2" t="inlineStr">
        <is>
          <t>Mar. 31, 2022</t>
        </is>
      </c>
      <c r="C2" s="2" t="inlineStr">
        <is>
          <t>Mar. 31, 2021</t>
        </is>
      </c>
    </row>
    <row r="3">
      <c r="A3" s="3" t="inlineStr">
        <is>
          <t>Basic:</t>
        </is>
      </c>
    </row>
    <row r="4">
      <c r="A4" s="4" t="inlineStr">
        <is>
          <t>Net earnings attributable to Black Knight</t>
        </is>
      </c>
      <c r="B4" s="6" t="n">
        <v>364.6</v>
      </c>
      <c r="C4" s="6" t="n">
        <v>54.1</v>
      </c>
    </row>
    <row r="5">
      <c r="A5" s="3" t="inlineStr">
        <is>
          <t>Shares used for basic net earnings per share:</t>
        </is>
      </c>
    </row>
    <row r="6">
      <c r="A6" s="4" t="inlineStr">
        <is>
          <t>Weighted average shares of common stock outstanding</t>
        </is>
      </c>
      <c r="B6" s="7" t="n">
        <v>154.2</v>
      </c>
      <c r="C6" s="7" t="n">
        <v>155.6</v>
      </c>
    </row>
    <row r="7">
      <c r="A7" s="4" t="inlineStr">
        <is>
          <t>Basic net earnings per share (in dollars per share)</t>
        </is>
      </c>
      <c r="B7" s="10" t="n">
        <v>2.36</v>
      </c>
      <c r="C7" s="10" t="n">
        <v>0.35</v>
      </c>
    </row>
    <row r="8">
      <c r="A8" s="3" t="inlineStr">
        <is>
          <t>Diluted:</t>
        </is>
      </c>
    </row>
    <row r="9">
      <c r="A9" s="4" t="inlineStr">
        <is>
          <t>Net earnings attributable to Black Knight</t>
        </is>
      </c>
      <c r="B9" s="6" t="n">
        <v>364.6</v>
      </c>
      <c r="C9" s="6" t="n">
        <v>54.1</v>
      </c>
    </row>
    <row r="10">
      <c r="A10" s="3" t="inlineStr">
        <is>
          <t>Shares used for diluted net earnings per share:</t>
        </is>
      </c>
    </row>
    <row r="11">
      <c r="A11" s="4" t="inlineStr">
        <is>
          <t>Weighted average shares of common stock outstanding</t>
        </is>
      </c>
      <c r="B11" s="7" t="n">
        <v>154.2</v>
      </c>
      <c r="C11" s="7" t="n">
        <v>155.6</v>
      </c>
    </row>
    <row r="12">
      <c r="A12" s="4" t="inlineStr">
        <is>
          <t>Dilutive effect of unvested restricted shares of common stock and OB PIUs</t>
        </is>
      </c>
      <c r="B12" s="7" t="n">
        <v>1.2</v>
      </c>
      <c r="C12" s="7" t="n">
        <v>0.3</v>
      </c>
    </row>
    <row r="13">
      <c r="A13" s="4" t="inlineStr">
        <is>
          <t>Weighted average shares of common stock, diluted</t>
        </is>
      </c>
      <c r="B13" s="7" t="n">
        <v>155.4</v>
      </c>
      <c r="C13" s="7" t="n">
        <v>155.9</v>
      </c>
    </row>
    <row r="14">
      <c r="A14" s="4" t="inlineStr">
        <is>
          <t>Diluted net earnings per share (in dollars per share)</t>
        </is>
      </c>
      <c r="B14" s="10" t="n">
        <v>2.35</v>
      </c>
      <c r="C14" s="10" t="n">
        <v>0.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lated Party Transactions - DNB (Details) - USD ($) $ in Millions</t>
        </is>
      </c>
      <c r="B1" s="2" t="inlineStr">
        <is>
          <t>3 Months Ended</t>
        </is>
      </c>
    </row>
    <row r="2">
      <c r="B2" s="2" t="inlineStr">
        <is>
          <t>Mar. 31, 2022</t>
        </is>
      </c>
      <c r="C2" s="2" t="inlineStr">
        <is>
          <t>Dec. 31, 2021</t>
        </is>
      </c>
    </row>
    <row r="3">
      <c r="A3" s="3" t="inlineStr">
        <is>
          <t>Related Party Transaction [Line Items]</t>
        </is>
      </c>
    </row>
    <row r="4">
      <c r="A4" s="4" t="inlineStr">
        <is>
          <t>Deferred Revenue, Current</t>
        </is>
      </c>
      <c r="B4" s="6" t="n">
        <v>68.09999999999999</v>
      </c>
      <c r="C4" s="6" t="n">
        <v>64.59999999999999</v>
      </c>
    </row>
    <row r="5">
      <c r="A5" s="4" t="inlineStr">
        <is>
          <t>Deferred Revenue, Noncurrent</t>
        </is>
      </c>
      <c r="B5" s="6" t="n">
        <v>74.2</v>
      </c>
      <c r="C5" s="7" t="n">
        <v>81.5</v>
      </c>
    </row>
    <row r="6">
      <c r="A6" s="4" t="inlineStr">
        <is>
          <t>Access to Certain Data Assets [Member]</t>
        </is>
      </c>
    </row>
    <row r="7">
      <c r="A7" s="3" t="inlineStr">
        <is>
          <t>Related Party Transaction [Line Items]</t>
        </is>
      </c>
    </row>
    <row r="8">
      <c r="A8" s="4" t="inlineStr">
        <is>
          <t>Related party prepaid fees</t>
        </is>
      </c>
      <c r="C8" s="7" t="n">
        <v>2.3</v>
      </c>
    </row>
    <row r="9">
      <c r="A9" s="4" t="inlineStr">
        <is>
          <t>D&amp;B Investment</t>
        </is>
      </c>
    </row>
    <row r="10">
      <c r="A10" s="3" t="inlineStr">
        <is>
          <t>Related Party Transaction [Line Items]</t>
        </is>
      </c>
    </row>
    <row r="11">
      <c r="A11" s="4" t="inlineStr">
        <is>
          <t>Agreement term</t>
        </is>
      </c>
      <c r="B11" s="4" t="inlineStr">
        <is>
          <t>5 years</t>
        </is>
      </c>
    </row>
    <row r="12">
      <c r="A12" s="4" t="inlineStr">
        <is>
          <t>Related party receivables</t>
        </is>
      </c>
      <c r="B12" s="6" t="n">
        <v>0.1</v>
      </c>
      <c r="C12" s="7" t="n">
        <v>0.2</v>
      </c>
    </row>
    <row r="13">
      <c r="A13" s="4" t="inlineStr">
        <is>
          <t>Related party revenues</t>
        </is>
      </c>
      <c r="B13" s="5" t="n">
        <v>1</v>
      </c>
    </row>
    <row r="14">
      <c r="A14" s="4" t="inlineStr">
        <is>
          <t>D&amp;B Investment | Products And Data [Member]</t>
        </is>
      </c>
    </row>
    <row r="15">
      <c r="A15" s="3" t="inlineStr">
        <is>
          <t>Related Party Transaction [Line Items]</t>
        </is>
      </c>
    </row>
    <row r="16">
      <c r="A16" s="4" t="inlineStr">
        <is>
          <t>Amount of agreement</t>
        </is>
      </c>
      <c r="B16" s="5" t="n">
        <v>34</v>
      </c>
    </row>
    <row r="17">
      <c r="A17" s="4" t="inlineStr">
        <is>
          <t>D&amp;B Investment | Professional services</t>
        </is>
      </c>
    </row>
    <row r="18">
      <c r="A18" s="3" t="inlineStr">
        <is>
          <t>Related Party Transaction [Line Items]</t>
        </is>
      </c>
    </row>
    <row r="19">
      <c r="A19" s="4" t="inlineStr">
        <is>
          <t>Deferred Revenue</t>
        </is>
      </c>
      <c r="C19" s="7" t="n">
        <v>7.6</v>
      </c>
    </row>
    <row r="20">
      <c r="A20" s="4" t="inlineStr">
        <is>
          <t>Deferred Revenue, Current</t>
        </is>
      </c>
      <c r="B20" s="7" t="n">
        <v>6.6</v>
      </c>
      <c r="C20" s="7" t="n">
        <v>6.2</v>
      </c>
    </row>
    <row r="21">
      <c r="A21" s="4" t="inlineStr">
        <is>
          <t>Deferred Revenue, Noncurrent</t>
        </is>
      </c>
      <c r="C21" s="6" t="n">
        <v>1.4</v>
      </c>
    </row>
    <row r="22">
      <c r="A22" s="4" t="inlineStr">
        <is>
          <t>D&amp;B Investment | Access to Certain Data Assets [Member]</t>
        </is>
      </c>
    </row>
    <row r="23">
      <c r="A23" s="3" t="inlineStr">
        <is>
          <t>Related Party Transaction [Line Items]</t>
        </is>
      </c>
    </row>
    <row r="24">
      <c r="A24" s="4" t="inlineStr">
        <is>
          <t>Amount of agreement</t>
        </is>
      </c>
      <c r="B24" s="5" t="n">
        <v>24</v>
      </c>
    </row>
    <row r="25">
      <c r="A25" s="4" t="inlineStr">
        <is>
          <t>Related party expenses</t>
        </is>
      </c>
      <c r="B25" s="7" t="n">
        <v>1.1</v>
      </c>
    </row>
    <row r="26">
      <c r="A26" s="4" t="inlineStr">
        <is>
          <t>Related party prepaid fees</t>
        </is>
      </c>
      <c r="B26" s="6" t="n">
        <v>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Trasimene (Details) $ in Millions</t>
        </is>
      </c>
      <c r="B1" s="2" t="inlineStr">
        <is>
          <t>3 Months Ended</t>
        </is>
      </c>
    </row>
    <row r="2">
      <c r="B2" s="2" t="inlineStr">
        <is>
          <t>Mar. 31, 2021USD ($)</t>
        </is>
      </c>
    </row>
    <row r="3">
      <c r="A3" s="4" t="inlineStr">
        <is>
          <t>Trasimene Capital Management, LLC</t>
        </is>
      </c>
    </row>
    <row r="4">
      <c r="A4" s="3" t="inlineStr">
        <is>
          <t>Related Party Transaction [Line Items]</t>
        </is>
      </c>
    </row>
    <row r="5">
      <c r="A5" s="4" t="inlineStr">
        <is>
          <t>Acquisition-related transaction costs</t>
        </is>
      </c>
      <c r="B5" s="6"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Earnings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Derivatives qualifying as hedges, tax expense (benefit)</t>
        </is>
      </c>
      <c r="B4" s="6" t="n">
        <v>1.4</v>
      </c>
      <c r="C4" s="6" t="n">
        <v>0.2</v>
      </c>
    </row>
    <row r="5">
      <c r="A5" s="4" t="inlineStr">
        <is>
          <t>Reclassification adjustment from AOCI on derivatives, tax expense (benefit)</t>
        </is>
      </c>
      <c r="B5" s="7" t="n">
        <v>1.1</v>
      </c>
      <c r="C5" s="7" t="n">
        <v>1.3</v>
      </c>
    </row>
    <row r="6">
      <c r="A6" s="4" t="inlineStr">
        <is>
          <t>Foreign currency translation adjustment, tax</t>
        </is>
      </c>
      <c r="B6" s="7" t="n">
        <v>0.1</v>
      </c>
      <c r="C6" s="7" t="n">
        <v>0.1</v>
      </c>
    </row>
    <row r="7">
      <c r="A7" s="4" t="inlineStr">
        <is>
          <t>Unrealized gains (losses) on investments in unconsolidated affiliates, tax</t>
        </is>
      </c>
      <c r="B7" s="6" t="n">
        <v>-1.1</v>
      </c>
      <c r="C7" s="8"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Components (Details) - USD ($) $ in Millions</t>
        </is>
      </c>
      <c r="B1" s="2" t="inlineStr">
        <is>
          <t>Mar. 31, 2022</t>
        </is>
      </c>
      <c r="C1" s="2" t="inlineStr">
        <is>
          <t>Dec. 31, 2021</t>
        </is>
      </c>
    </row>
    <row r="2">
      <c r="A2" s="3" t="inlineStr">
        <is>
          <t>Debt Instrument [Line Items]</t>
        </is>
      </c>
    </row>
    <row r="3">
      <c r="A3" s="4" t="inlineStr">
        <is>
          <t>Total long-term debt principal</t>
        </is>
      </c>
      <c r="B3" s="6" t="n">
        <v>2749.6</v>
      </c>
      <c r="C3" s="6" t="n">
        <v>2414.9</v>
      </c>
    </row>
    <row r="4">
      <c r="A4" s="4" t="inlineStr">
        <is>
          <t>Less: current portion of long-term debt</t>
        </is>
      </c>
      <c r="B4" s="7" t="n">
        <v>-33.5</v>
      </c>
      <c r="C4" s="7" t="n">
        <v>-32.5</v>
      </c>
    </row>
    <row r="5">
      <c r="A5" s="4" t="inlineStr">
        <is>
          <t>Long-term debt before debt issuance costs and discount</t>
        </is>
      </c>
      <c r="B5" s="7" t="n">
        <v>2716.1</v>
      </c>
      <c r="C5" s="7" t="n">
        <v>2382.4</v>
      </c>
    </row>
    <row r="6">
      <c r="A6" s="4" t="inlineStr">
        <is>
          <t>Less: debt issuance costs and discount</t>
        </is>
      </c>
      <c r="B6" s="7" t="n">
        <v>-18.9</v>
      </c>
      <c r="C6" s="7" t="n">
        <v>-19.8</v>
      </c>
    </row>
    <row r="7">
      <c r="A7" s="4" t="inlineStr">
        <is>
          <t>Long-term debt, net of current portion</t>
        </is>
      </c>
      <c r="B7" s="7" t="n">
        <v>2697.2</v>
      </c>
      <c r="C7" s="7" t="n">
        <v>2362.6</v>
      </c>
    </row>
    <row r="8">
      <c r="A8" s="4" t="inlineStr">
        <is>
          <t>Other Debt</t>
        </is>
      </c>
    </row>
    <row r="9">
      <c r="A9" s="3" t="inlineStr">
        <is>
          <t>Debt Instrument [Line Items]</t>
        </is>
      </c>
    </row>
    <row r="10">
      <c r="A10" s="4" t="inlineStr">
        <is>
          <t>Total long-term debt principal</t>
        </is>
      </c>
      <c r="B10" s="7" t="n">
        <v>5.8</v>
      </c>
      <c r="C10" s="7" t="n">
        <v>8.9</v>
      </c>
    </row>
    <row r="11">
      <c r="A11" s="4" t="inlineStr">
        <is>
          <t>Term Loan | Term A Loan</t>
        </is>
      </c>
    </row>
    <row r="12">
      <c r="A12" s="3" t="inlineStr">
        <is>
          <t>Debt Instrument [Line Items]</t>
        </is>
      </c>
    </row>
    <row r="13">
      <c r="A13" s="4" t="inlineStr">
        <is>
          <t>Total long-term debt principal</t>
        </is>
      </c>
      <c r="B13" s="7" t="n">
        <v>1142.8</v>
      </c>
      <c r="C13" s="5" t="n">
        <v>1150</v>
      </c>
    </row>
    <row r="14">
      <c r="A14" s="4" t="inlineStr">
        <is>
          <t>Line of Credit | Revolving Credit Facility</t>
        </is>
      </c>
    </row>
    <row r="15">
      <c r="A15" s="3" t="inlineStr">
        <is>
          <t>Debt Instrument [Line Items]</t>
        </is>
      </c>
    </row>
    <row r="16">
      <c r="A16" s="4" t="inlineStr">
        <is>
          <t>Total long-term debt principal</t>
        </is>
      </c>
      <c r="B16" s="5" t="n">
        <v>601</v>
      </c>
      <c r="C16" s="5" t="n">
        <v>256</v>
      </c>
    </row>
    <row r="17">
      <c r="A17" s="4" t="inlineStr">
        <is>
          <t>Senior Notes</t>
        </is>
      </c>
    </row>
    <row r="18">
      <c r="A18" s="3" t="inlineStr">
        <is>
          <t>Debt Instrument [Line Items]</t>
        </is>
      </c>
    </row>
    <row r="19">
      <c r="A19" s="4" t="inlineStr">
        <is>
          <t>Total long-term debt principal</t>
        </is>
      </c>
      <c r="B19" s="8" t="n">
        <v>1000</v>
      </c>
      <c r="C19" s="8"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Maturities of Debt (Details) - USD ($) $ in Millions</t>
        </is>
      </c>
      <c r="B1" s="2" t="inlineStr">
        <is>
          <t>Mar. 31, 2022</t>
        </is>
      </c>
      <c r="C1" s="2" t="inlineStr">
        <is>
          <t>Dec. 31, 2021</t>
        </is>
      </c>
    </row>
    <row r="2">
      <c r="A2" s="3" t="inlineStr">
        <is>
          <t>Maturities of Long-term Debt [Abstract]</t>
        </is>
      </c>
    </row>
    <row r="3">
      <c r="A3" s="4" t="inlineStr">
        <is>
          <t>2022</t>
        </is>
      </c>
      <c r="B3" s="6" t="n">
        <v>22.4</v>
      </c>
    </row>
    <row r="4">
      <c r="A4" s="4" t="inlineStr">
        <is>
          <t>2023</t>
        </is>
      </c>
      <c r="B4" s="7" t="n">
        <v>33.7</v>
      </c>
    </row>
    <row r="5">
      <c r="A5" s="4" t="inlineStr">
        <is>
          <t>2024</t>
        </is>
      </c>
      <c r="B5" s="7" t="n">
        <v>57.5</v>
      </c>
    </row>
    <row r="6">
      <c r="A6" s="4" t="inlineStr">
        <is>
          <t>2025</t>
        </is>
      </c>
      <c r="B6" s="7" t="n">
        <v>57.5</v>
      </c>
    </row>
    <row r="7">
      <c r="A7" s="4" t="inlineStr">
        <is>
          <t>2026</t>
        </is>
      </c>
      <c r="B7" s="7" t="n">
        <v>1578.5</v>
      </c>
    </row>
    <row r="8">
      <c r="A8" s="4" t="inlineStr">
        <is>
          <t>Thereafter</t>
        </is>
      </c>
      <c r="B8" s="5" t="n">
        <v>1000</v>
      </c>
    </row>
    <row r="9">
      <c r="A9" s="4" t="inlineStr">
        <is>
          <t>Total long-term debt principal</t>
        </is>
      </c>
      <c r="B9" s="6" t="n">
        <v>2749.6</v>
      </c>
      <c r="C9" s="6" t="n">
        <v>24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Credit Agreement Additional Information (Details) - USD ($) $ in Millions</t>
        </is>
      </c>
      <c r="B1" s="2" t="inlineStr">
        <is>
          <t>3 Months Ended</t>
        </is>
      </c>
    </row>
    <row r="2">
      <c r="B2" s="2" t="inlineStr">
        <is>
          <t>Mar. 31, 2022</t>
        </is>
      </c>
      <c r="C2" s="2" t="inlineStr">
        <is>
          <t>Mar. 31, 2021</t>
        </is>
      </c>
      <c r="D2" s="2" t="inlineStr">
        <is>
          <t>Mar. 10, 2021</t>
        </is>
      </c>
    </row>
    <row r="3">
      <c r="A3" s="3" t="inlineStr">
        <is>
          <t>Debt Instrument [Line Items]</t>
        </is>
      </c>
    </row>
    <row r="4">
      <c r="A4" s="4" t="inlineStr">
        <is>
          <t>Debt Refinancing Costs</t>
        </is>
      </c>
      <c r="C4" s="6" t="n">
        <v>2.5</v>
      </c>
    </row>
    <row r="5">
      <c r="A5" s="4" t="inlineStr">
        <is>
          <t>Revolving Credit Facility</t>
        </is>
      </c>
    </row>
    <row r="6">
      <c r="A6" s="3" t="inlineStr">
        <is>
          <t>Debt Instrument [Line Items]</t>
        </is>
      </c>
    </row>
    <row r="7">
      <c r="A7" s="4" t="inlineStr">
        <is>
          <t>Amount unused on the Revolving Credit Facility</t>
        </is>
      </c>
      <c r="B7" s="8" t="n">
        <v>399</v>
      </c>
    </row>
    <row r="8">
      <c r="A8" s="4" t="inlineStr">
        <is>
          <t>Amended and Restated Credit Agreement | Term A Loan</t>
        </is>
      </c>
    </row>
    <row r="9">
      <c r="A9" s="3" t="inlineStr">
        <is>
          <t>Debt Instrument [Line Items]</t>
        </is>
      </c>
    </row>
    <row r="10">
      <c r="A10" s="4" t="inlineStr">
        <is>
          <t>Maximum borrowing capacity</t>
        </is>
      </c>
      <c r="D10" s="8" t="n">
        <v>1150</v>
      </c>
    </row>
    <row r="11">
      <c r="A11" s="4" t="inlineStr">
        <is>
          <t>Amended and Restated Credit Agreement | Revolving Credit Facility</t>
        </is>
      </c>
    </row>
    <row r="12">
      <c r="A12" s="3" t="inlineStr">
        <is>
          <t>Debt Instrument [Line Items]</t>
        </is>
      </c>
    </row>
    <row r="13">
      <c r="A13" s="4" t="inlineStr">
        <is>
          <t>Maximum borrowing capacity</t>
        </is>
      </c>
      <c r="D13" s="8" t="n">
        <v>1000</v>
      </c>
    </row>
    <row r="14">
      <c r="A14" s="4" t="inlineStr">
        <is>
          <t>Term Loan and Revolving Credit Facility [Member] | Amended and Restated Credit Agreement</t>
        </is>
      </c>
    </row>
    <row r="15">
      <c r="A15" s="3" t="inlineStr">
        <is>
          <t>Debt Instrument [Line Items]</t>
        </is>
      </c>
    </row>
    <row r="16">
      <c r="A16" s="4" t="inlineStr">
        <is>
          <t>Unused capacity, commitment fee (as a percent)</t>
        </is>
      </c>
      <c r="B16" s="4" t="inlineStr">
        <is>
          <t>20.00%</t>
        </is>
      </c>
    </row>
    <row r="17">
      <c r="A17" s="4" t="inlineStr">
        <is>
          <t>Term Loan and Revolving Credit Facility [Member] | Amended and Restated Credit Agreement | Eurodollar</t>
        </is>
      </c>
    </row>
    <row r="18">
      <c r="A18" s="3" t="inlineStr">
        <is>
          <t>Debt Instrument [Line Items]</t>
        </is>
      </c>
    </row>
    <row r="19">
      <c r="A19" s="4" t="inlineStr">
        <is>
          <t>Basis spread on variable rate (as a percent)</t>
        </is>
      </c>
      <c r="B19" s="4" t="inlineStr">
        <is>
          <t>1.50%</t>
        </is>
      </c>
    </row>
    <row r="20">
      <c r="A20" s="4" t="inlineStr">
        <is>
          <t>Term Loan | Amended and Restated Credit Agreement</t>
        </is>
      </c>
    </row>
    <row r="21">
      <c r="A21" s="3" t="inlineStr">
        <is>
          <t>Debt Instrument [Line Items]</t>
        </is>
      </c>
    </row>
    <row r="22">
      <c r="A22" s="4" t="inlineStr">
        <is>
          <t>Term loans, interest rate at period end (as a percent)</t>
        </is>
      </c>
      <c r="B22" s="4" t="inlineStr">
        <is>
          <t>1.9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Long-Term Debt - Senior Notes (Details) - Senior Notes $ in Billions</t>
        </is>
      </c>
      <c r="B1" s="2" t="inlineStr">
        <is>
          <t>Aug. 26, 2020USD ($)</t>
        </is>
      </c>
    </row>
    <row r="2">
      <c r="A2" s="3" t="inlineStr">
        <is>
          <t>Debt Instrument [Line Items]</t>
        </is>
      </c>
    </row>
    <row r="3">
      <c r="A3" s="4" t="inlineStr">
        <is>
          <t>Principal amount of debt</t>
        </is>
      </c>
      <c r="B3" s="8" t="n">
        <v>1</v>
      </c>
    </row>
    <row r="4">
      <c r="A4" s="4" t="inlineStr">
        <is>
          <t>Stated interest rate</t>
        </is>
      </c>
      <c r="B4" s="4" t="inlineStr">
        <is>
          <t>3.6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Other Debt and FV (Details) - USD ($) $ in Millions</t>
        </is>
      </c>
      <c r="B1" s="2" t="inlineStr">
        <is>
          <t>3 Months Ended</t>
        </is>
      </c>
    </row>
    <row r="2">
      <c r="B2" s="2" t="inlineStr">
        <is>
          <t>Mar. 31, 2021</t>
        </is>
      </c>
      <c r="C2" s="2" t="inlineStr">
        <is>
          <t>Mar. 31, 2022</t>
        </is>
      </c>
      <c r="D2" s="2" t="inlineStr">
        <is>
          <t>Aug. 26, 2020</t>
        </is>
      </c>
    </row>
    <row r="3">
      <c r="A3" s="3" t="inlineStr">
        <is>
          <t>Debt Instrument [Line Items]</t>
        </is>
      </c>
    </row>
    <row r="4">
      <c r="A4" s="4" t="inlineStr">
        <is>
          <t>Non-cash financing and investing activity related to unpaid portion of finance lease agreements</t>
        </is>
      </c>
      <c r="B4" s="6" t="n">
        <v>3.3</v>
      </c>
    </row>
    <row r="5">
      <c r="A5" s="4" t="inlineStr">
        <is>
          <t>Senior Notes</t>
        </is>
      </c>
    </row>
    <row r="6">
      <c r="A6" s="3" t="inlineStr">
        <is>
          <t>Debt Instrument [Line Items]</t>
        </is>
      </c>
    </row>
    <row r="7">
      <c r="A7" s="4" t="inlineStr">
        <is>
          <t>Stated interest rate</t>
        </is>
      </c>
      <c r="D7" s="4" t="inlineStr">
        <is>
          <t>3.625%</t>
        </is>
      </c>
    </row>
    <row r="8">
      <c r="A8" s="4" t="inlineStr">
        <is>
          <t>Long-term Debt, Fair Value</t>
        </is>
      </c>
      <c r="C8" s="8" t="n">
        <v>950</v>
      </c>
    </row>
    <row r="9">
      <c r="A9" s="4" t="inlineStr">
        <is>
          <t>Long-term debt</t>
        </is>
      </c>
      <c r="C9" s="8" t="n">
        <v>9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ng-Term Debt - Interest Rate Swaps Additional Information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Jan. 31, 2019</t>
        </is>
      </c>
      <c r="F2" s="2" t="inlineStr">
        <is>
          <t>Apr. 30, 2018</t>
        </is>
      </c>
      <c r="G2" s="2" t="inlineStr">
        <is>
          <t>Mar. 31, 2017</t>
        </is>
      </c>
    </row>
    <row r="3">
      <c r="A3" s="3" t="inlineStr">
        <is>
          <t>Derivative [Line Items]</t>
        </is>
      </c>
    </row>
    <row r="4">
      <c r="A4" s="4" t="inlineStr">
        <is>
          <t>Derivative, Gain (Loss) on Derivative, Net</t>
        </is>
      </c>
      <c r="B4" s="6" t="n">
        <v>7.5</v>
      </c>
      <c r="C4" s="6" t="n">
        <v>4.4</v>
      </c>
    </row>
    <row r="5">
      <c r="A5" s="4" t="inlineStr">
        <is>
          <t>Unrealized holding losses, net of tax(1)</t>
        </is>
      </c>
      <c r="B5" s="7" t="n">
        <v>4.3</v>
      </c>
      <c r="C5" s="6" t="n">
        <v>0.5</v>
      </c>
    </row>
    <row r="6">
      <c r="A6" s="4" t="inlineStr">
        <is>
          <t>Interest Rate Cash Flow Hedge Gain (Loss) to be Reclassified During Next 12 Month, Gross</t>
        </is>
      </c>
      <c r="B6" s="7" t="n">
        <v>4.9</v>
      </c>
    </row>
    <row r="7">
      <c r="A7" s="4" t="inlineStr">
        <is>
          <t>Interest Rate Cash Flow Hedge Gain (Loss) to be Reclassified During Next 12 Months, Net</t>
        </is>
      </c>
      <c r="B7" s="7" t="n">
        <v>3.6</v>
      </c>
    </row>
    <row r="8">
      <c r="A8" s="4" t="inlineStr">
        <is>
          <t>Interest Rate Swap</t>
        </is>
      </c>
    </row>
    <row r="9">
      <c r="A9" s="3" t="inlineStr">
        <is>
          <t>Derivative [Line Items]</t>
        </is>
      </c>
    </row>
    <row r="10">
      <c r="A10" s="4" t="inlineStr">
        <is>
          <t>Derivative, Fixed Interest Rate</t>
        </is>
      </c>
      <c r="G10" s="4" t="inlineStr">
        <is>
          <t>2.08%</t>
        </is>
      </c>
    </row>
    <row r="11">
      <c r="A11" s="4" t="inlineStr">
        <is>
          <t>Derivative, Gain (Loss) on Derivative, Net</t>
        </is>
      </c>
      <c r="B11" s="7" t="n">
        <v>4.8</v>
      </c>
      <c r="D11" s="6" t="n">
        <v>14.9</v>
      </c>
    </row>
    <row r="12">
      <c r="A12" s="4" t="inlineStr">
        <is>
          <t>Unrealized holding losses, net of tax(1)</t>
        </is>
      </c>
      <c r="B12" s="6" t="n">
        <v>3.6</v>
      </c>
      <c r="D12" s="6" t="n">
        <v>11.1</v>
      </c>
    </row>
    <row r="13">
      <c r="A13" s="4" t="inlineStr">
        <is>
          <t>London Interbank Offered Rate (LIBOR) [Member] | Interest Rate Swap</t>
        </is>
      </c>
    </row>
    <row r="14">
      <c r="A14" s="3" t="inlineStr">
        <is>
          <t>Derivative [Line Items]</t>
        </is>
      </c>
    </row>
    <row r="15">
      <c r="A15" s="4" t="inlineStr">
        <is>
          <t>Derivative, Notional Amount Per Derivative Instrument</t>
        </is>
      </c>
      <c r="E15" s="8" t="n">
        <v>300</v>
      </c>
      <c r="F15" s="8" t="n">
        <v>250</v>
      </c>
      <c r="G15" s="8" t="n">
        <v>200</v>
      </c>
    </row>
    <row r="16">
      <c r="A16" s="4" t="inlineStr">
        <is>
          <t>Derivative, Fixed Interest Rate</t>
        </is>
      </c>
      <c r="E16" s="4" t="inlineStr">
        <is>
          <t>2.65%</t>
        </is>
      </c>
      <c r="F16" s="4" t="inlineStr">
        <is>
          <t>2.61%</t>
        </is>
      </c>
    </row>
    <row r="17">
      <c r="A17" s="4" t="inlineStr">
        <is>
          <t>Derivative, Basis Spread on Variable Rate</t>
        </is>
      </c>
      <c r="B17" s="4" t="inlineStr">
        <is>
          <t>0.46%</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wap Agreements in the Consolidated Balance Sheets (Details) - Interest Rate Swap - Designated as Hedging Instrument - USD ($) $ in Millions</t>
        </is>
      </c>
      <c r="B1" s="2" t="inlineStr">
        <is>
          <t>Mar. 31, 2022</t>
        </is>
      </c>
      <c r="C1" s="2" t="inlineStr">
        <is>
          <t>Dec. 31, 2021</t>
        </is>
      </c>
    </row>
    <row r="2">
      <c r="A2" s="4" t="inlineStr">
        <is>
          <t>Other current liabilities</t>
        </is>
      </c>
    </row>
    <row r="3">
      <c r="A3" s="3" t="inlineStr">
        <is>
          <t>Derivatives, Fair Value [Line Items]</t>
        </is>
      </c>
    </row>
    <row r="4">
      <c r="A4" s="4" t="inlineStr">
        <is>
          <t>Derivative liability, fair value</t>
        </is>
      </c>
      <c r="B4" s="6" t="n">
        <v>2.7</v>
      </c>
      <c r="C4" s="8" t="n">
        <v>1</v>
      </c>
    </row>
    <row r="5">
      <c r="A5" s="4" t="inlineStr">
        <is>
          <t>Other non-current liabilities</t>
        </is>
      </c>
    </row>
    <row r="6">
      <c r="A6" s="3" t="inlineStr">
        <is>
          <t>Derivatives, Fair Value [Line Items]</t>
        </is>
      </c>
    </row>
    <row r="7">
      <c r="A7" s="4" t="inlineStr">
        <is>
          <t>Derivative liability, fair value</t>
        </is>
      </c>
      <c r="B7" s="6" t="n">
        <v>2.1</v>
      </c>
      <c r="C7" s="6" t="n">
        <v>1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Effect of Derivative Instruments on Amounts Recognized in Other Comprehensive Earnings (Details) - Accumulated Net Gain (Loss) from Cash Flow Hedges Attributable to Parent [Member] - Interest Rate Swap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Derivative Instruments, Loss Recognized in Other Comprehensive Income (Loss), Effective Portion</t>
        </is>
      </c>
      <c r="B4" s="6" t="n">
        <v>4.3</v>
      </c>
      <c r="C4" s="6" t="n">
        <v>0.5</v>
      </c>
    </row>
    <row r="5">
      <c r="A5" s="4" t="inlineStr">
        <is>
          <t>Derivative Instruments, Gain (Loss) Reclassified from Accumulated OCI into Income, Effective Portion, Net</t>
        </is>
      </c>
      <c r="B5" s="6" t="n">
        <v>3.2</v>
      </c>
      <c r="C5" s="6" t="n">
        <v>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Millions</t>
        </is>
      </c>
      <c r="B1" s="2" t="inlineStr">
        <is>
          <t>Mar. 31, 2022</t>
        </is>
      </c>
      <c r="C1" s="2" t="inlineStr">
        <is>
          <t>Dec. 31, 2021</t>
        </is>
      </c>
    </row>
    <row r="2">
      <c r="A2" s="3" t="inlineStr">
        <is>
          <t>Assets:</t>
        </is>
      </c>
    </row>
    <row r="3">
      <c r="A3" s="4" t="inlineStr">
        <is>
          <t>Cash and cash equivalents</t>
        </is>
      </c>
      <c r="B3" s="6" t="n">
        <v>27.6</v>
      </c>
      <c r="C3" s="6" t="n">
        <v>77.09999999999999</v>
      </c>
    </row>
    <row r="4">
      <c r="A4" s="3" t="inlineStr">
        <is>
          <t>Liabilities:</t>
        </is>
      </c>
    </row>
    <row r="5">
      <c r="A5" s="4" t="inlineStr">
        <is>
          <t>Interest rate swaps</t>
        </is>
      </c>
      <c r="B5" s="7" t="n">
        <v>4.8</v>
      </c>
      <c r="C5" s="7" t="n">
        <v>14.9</v>
      </c>
    </row>
    <row r="6">
      <c r="A6" s="4" t="inlineStr">
        <is>
          <t>Contingent consideration</t>
        </is>
      </c>
      <c r="B6" s="7" t="n">
        <v>4.7</v>
      </c>
      <c r="C6" s="7" t="n">
        <v>4.9</v>
      </c>
    </row>
    <row r="7">
      <c r="A7" s="4" t="inlineStr">
        <is>
          <t>Redeemable noncontrolling interests</t>
        </is>
      </c>
      <c r="B7" s="7" t="n">
        <v>40.2</v>
      </c>
      <c r="C7" s="7" t="n">
        <v>1188.8</v>
      </c>
    </row>
    <row r="8">
      <c r="A8" s="4" t="inlineStr">
        <is>
          <t>Level 1</t>
        </is>
      </c>
    </row>
    <row r="9">
      <c r="A9" s="3" t="inlineStr">
        <is>
          <t>Assets:</t>
        </is>
      </c>
    </row>
    <row r="10">
      <c r="A10" s="4" t="inlineStr">
        <is>
          <t>Cash and cash equivalents</t>
        </is>
      </c>
      <c r="B10" s="7" t="n">
        <v>27.6</v>
      </c>
      <c r="C10" s="7" t="n">
        <v>77.09999999999999</v>
      </c>
    </row>
    <row r="11">
      <c r="A11" s="4" t="inlineStr">
        <is>
          <t>Level 2</t>
        </is>
      </c>
    </row>
    <row r="12">
      <c r="A12" s="3" t="inlineStr">
        <is>
          <t>Liabilities:</t>
        </is>
      </c>
    </row>
    <row r="13">
      <c r="A13" s="4" t="inlineStr">
        <is>
          <t>Interest rate swaps</t>
        </is>
      </c>
      <c r="B13" s="7" t="n">
        <v>4.8</v>
      </c>
      <c r="C13" s="7" t="n">
        <v>14.9</v>
      </c>
    </row>
    <row r="14">
      <c r="A14" s="4" t="inlineStr">
        <is>
          <t>Level 3</t>
        </is>
      </c>
    </row>
    <row r="15">
      <c r="A15" s="3" t="inlineStr">
        <is>
          <t>Liabilities:</t>
        </is>
      </c>
    </row>
    <row r="16">
      <c r="A16" s="4" t="inlineStr">
        <is>
          <t>Contingent consideration</t>
        </is>
      </c>
      <c r="B16" s="7" t="n">
        <v>4.7</v>
      </c>
      <c r="C16" s="7" t="n">
        <v>4.9</v>
      </c>
    </row>
    <row r="17">
      <c r="A17" s="4" t="inlineStr">
        <is>
          <t>Redeemable noncontrolling interests</t>
        </is>
      </c>
      <c r="B17" s="6" t="n">
        <v>40.2</v>
      </c>
      <c r="C17" s="6" t="n">
        <v>118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Contingent Consideration (Details) - Level 3 $ in Millions</t>
        </is>
      </c>
      <c r="B1" s="2" t="inlineStr">
        <is>
          <t>3 Months Ended</t>
        </is>
      </c>
    </row>
    <row r="2">
      <c r="B2" s="2" t="inlineStr">
        <is>
          <t>Mar. 31, 2022USD ($)</t>
        </is>
      </c>
    </row>
    <row r="3">
      <c r="A3" s="3" t="inlineStr">
        <is>
          <t>Business Acquisition [Line Items]</t>
        </is>
      </c>
    </row>
    <row r="4">
      <c r="A4" s="4" t="inlineStr">
        <is>
          <t>Beginning balance, December 31, 2021</t>
        </is>
      </c>
      <c r="B4" s="6" t="n">
        <v>1193.7</v>
      </c>
    </row>
    <row r="5">
      <c r="A5" s="4" t="inlineStr">
        <is>
          <t>Acquisition of remaining Class A redeemable noncontrolling interests in Optimal Blue Holdco (Note 1)</t>
        </is>
      </c>
      <c r="B5" s="5" t="n">
        <v>-1156</v>
      </c>
    </row>
    <row r="6">
      <c r="A6" s="4" t="inlineStr">
        <is>
          <t>Ending balance, March 31, 2022</t>
        </is>
      </c>
      <c r="B6" s="7" t="n">
        <v>44.9</v>
      </c>
    </row>
    <row r="7">
      <c r="A7" s="4" t="inlineStr">
        <is>
          <t>Compass Analytics</t>
        </is>
      </c>
    </row>
    <row r="8">
      <c r="A8" s="3" t="inlineStr">
        <is>
          <t>Business Acquisition [Line Items]</t>
        </is>
      </c>
    </row>
    <row r="9">
      <c r="A9" s="4" t="inlineStr">
        <is>
          <t>Contingent consideration adjustments related to prior year acquisition(1)</t>
        </is>
      </c>
      <c r="B9" s="7" t="n">
        <v>-0.2</v>
      </c>
    </row>
    <row r="10">
      <c r="A10" s="4" t="inlineStr">
        <is>
          <t>Fair value adjustment to redeemable noncontrolling interests in Optimal Blue Holdco</t>
        </is>
      </c>
      <c r="B10" s="7" t="n">
        <v>-0.2</v>
      </c>
    </row>
    <row r="11">
      <c r="A11" s="4" t="inlineStr">
        <is>
          <t>Optimal Blue Holdco, LLC</t>
        </is>
      </c>
    </row>
    <row r="12">
      <c r="A12" s="3" t="inlineStr">
        <is>
          <t>Business Acquisition [Line Items]</t>
        </is>
      </c>
    </row>
    <row r="13">
      <c r="A13" s="4" t="inlineStr">
        <is>
          <t>Contingent consideration adjustments related to prior year acquisition(1)</t>
        </is>
      </c>
      <c r="B13" s="7" t="n">
        <v>7.4</v>
      </c>
    </row>
    <row r="14">
      <c r="A14" s="4" t="inlineStr">
        <is>
          <t>Fair value adjustment to redeemable noncontrolling interests in Optimal Blue Holdco</t>
        </is>
      </c>
      <c r="B14" s="6" t="n">
        <v>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36" customWidth="1" min="7" max="7"/>
    <col width="13" customWidth="1" min="8" max="8"/>
  </cols>
  <sheetData>
    <row r="1">
      <c r="A1" s="1" t="inlineStr">
        <is>
          <t>Condensed Consolidated Statements of Equity - USD ($) shares in Millions, $ in Million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Redeemable noncontrolling interests</t>
        </is>
      </c>
      <c r="H1" s="2" t="inlineStr">
        <is>
          <t>Total</t>
        </is>
      </c>
    </row>
    <row r="2">
      <c r="A2" s="4" t="inlineStr">
        <is>
          <t>Beginning balance at Dec. 31, 2020</t>
        </is>
      </c>
      <c r="C2" s="6" t="n">
        <v>2053.7</v>
      </c>
      <c r="D2" s="6" t="n">
        <v>757.4</v>
      </c>
      <c r="E2" s="6" t="n">
        <v>-38.8</v>
      </c>
      <c r="F2" s="6" t="n">
        <v>-144.6</v>
      </c>
      <c r="G2" s="8" t="n">
        <v>578</v>
      </c>
      <c r="H2" s="6" t="n">
        <v>2627.7</v>
      </c>
    </row>
    <row r="3">
      <c r="A3" s="4" t="inlineStr">
        <is>
          <t>Beginning balance (shares) at Dec. 31, 2020</t>
        </is>
      </c>
      <c r="B3" s="7" t="n">
        <v>160.1</v>
      </c>
      <c r="F3" s="7" t="n">
        <v>3.1</v>
      </c>
    </row>
    <row r="4">
      <c r="A4" s="3" t="inlineStr">
        <is>
          <t>Increase (Decrease) in Stockholders' Equity [Roll Forward]</t>
        </is>
      </c>
    </row>
    <row r="5">
      <c r="A5" s="4" t="inlineStr">
        <is>
          <t>Fair value adjustment to redeemable noncontrolling interests</t>
        </is>
      </c>
      <c r="C5" s="7" t="n">
        <v>-8.6</v>
      </c>
      <c r="G5" s="7" t="n">
        <v>8.6</v>
      </c>
      <c r="H5" s="7" t="n">
        <v>-8.6</v>
      </c>
    </row>
    <row r="6">
      <c r="A6" s="4" t="inlineStr">
        <is>
          <t>Grant of restricted shares of common stock</t>
        </is>
      </c>
      <c r="C6" s="7" t="n">
        <v>-25.3</v>
      </c>
      <c r="F6" s="6" t="n">
        <v>25.3</v>
      </c>
    </row>
    <row r="7">
      <c r="A7" s="4" t="inlineStr">
        <is>
          <t>Grant of restricted shares of common stock (in shares)</t>
        </is>
      </c>
      <c r="F7" s="7" t="n">
        <v>-0.5</v>
      </c>
    </row>
    <row r="8">
      <c r="A8" s="4" t="inlineStr">
        <is>
          <t>Forfeitures of restricted shares of common stock</t>
        </is>
      </c>
      <c r="C8" s="7" t="n">
        <v>0.1</v>
      </c>
      <c r="F8" s="6" t="n">
        <v>-0.1</v>
      </c>
    </row>
    <row r="9">
      <c r="A9" s="4" t="inlineStr">
        <is>
          <t>Tax withholding payments for restricted share vesting</t>
        </is>
      </c>
      <c r="C9" s="7" t="n">
        <v>-22.7</v>
      </c>
      <c r="H9" s="7" t="n">
        <v>-22.7</v>
      </c>
    </row>
    <row r="10">
      <c r="A10" s="4" t="inlineStr">
        <is>
          <t>Tax withholding payments for restricted share vesting (shares)</t>
        </is>
      </c>
      <c r="B10" s="7" t="n">
        <v>-0.1</v>
      </c>
    </row>
    <row r="11">
      <c r="A11" s="4" t="inlineStr">
        <is>
          <t>Vesting of restricted shares granted from treasury stock</t>
        </is>
      </c>
      <c r="C11" s="7" t="n">
        <v>10.4</v>
      </c>
      <c r="F11" s="6" t="n">
        <v>-10.4</v>
      </c>
    </row>
    <row r="12">
      <c r="A12" s="4" t="inlineStr">
        <is>
          <t>Vesting of restricted shares granted from treasury stock (in shares)</t>
        </is>
      </c>
      <c r="F12" s="7" t="n">
        <v>0.2</v>
      </c>
    </row>
    <row r="13">
      <c r="A13" s="4" t="inlineStr">
        <is>
          <t>Equity based compensation expense</t>
        </is>
      </c>
      <c r="C13" s="7" t="n">
        <v>9.4</v>
      </c>
      <c r="H13" s="7" t="n">
        <v>9.4</v>
      </c>
    </row>
    <row r="14">
      <c r="A14" s="4" t="inlineStr">
        <is>
          <t>Net earnings (losses)</t>
        </is>
      </c>
      <c r="D14" s="7" t="n">
        <v>54.1</v>
      </c>
      <c r="G14" s="7" t="n">
        <v>-8.6</v>
      </c>
      <c r="H14" s="7" t="n">
        <v>54.1</v>
      </c>
    </row>
    <row r="15">
      <c r="A15" s="4" t="inlineStr">
        <is>
          <t>Equity-based compensation expense of unconsolidated affiliates</t>
        </is>
      </c>
      <c r="D15" s="7" t="n">
        <v>0.5</v>
      </c>
      <c r="H15" s="7" t="n">
        <v>0.5</v>
      </c>
    </row>
    <row r="16">
      <c r="A16" s="4" t="inlineStr">
        <is>
          <t>Purchases of treasury stock</t>
        </is>
      </c>
      <c r="F16" s="6" t="n">
        <v>-46.7</v>
      </c>
      <c r="H16" s="6" t="n">
        <v>-46.7</v>
      </c>
    </row>
    <row r="17">
      <c r="A17" s="4" t="inlineStr">
        <is>
          <t>Purchases of treasury stock (in shares)</t>
        </is>
      </c>
      <c r="F17" s="7" t="n">
        <v>-0.6</v>
      </c>
      <c r="H17" s="7" t="n">
        <v>-0.6</v>
      </c>
    </row>
    <row r="18">
      <c r="A18" s="4" t="inlineStr">
        <is>
          <t>Foreign currency translation adjustment</t>
        </is>
      </c>
      <c r="E18" s="7" t="n">
        <v>-0.3</v>
      </c>
      <c r="H18" s="6" t="n">
        <v>-0.3</v>
      </c>
    </row>
    <row r="19">
      <c r="A19" s="4" t="inlineStr">
        <is>
          <t>Unrealized gains on interest rate swaps, net</t>
        </is>
      </c>
      <c r="E19" s="7" t="n">
        <v>4.4</v>
      </c>
      <c r="H19" s="7" t="n">
        <v>4.4</v>
      </c>
    </row>
    <row r="20">
      <c r="A20" s="4" t="inlineStr">
        <is>
          <t>Other comprehensive gains (loss) on investments in unconsolidated affiliates</t>
        </is>
      </c>
      <c r="E20" s="7" t="n">
        <v>-3.1</v>
      </c>
      <c r="H20" s="7" t="n">
        <v>-3.1</v>
      </c>
    </row>
    <row r="21">
      <c r="A21" s="4" t="inlineStr">
        <is>
          <t>Ending balance at Mar. 31, 2021</t>
        </is>
      </c>
      <c r="C21" s="5" t="n">
        <v>2017</v>
      </c>
      <c r="D21" s="5" t="n">
        <v>812</v>
      </c>
      <c r="E21" s="7" t="n">
        <v>-37.8</v>
      </c>
      <c r="F21" s="6" t="n">
        <v>-176.5</v>
      </c>
      <c r="G21" s="5" t="n">
        <v>578</v>
      </c>
      <c r="H21" s="7" t="n">
        <v>2614.7</v>
      </c>
    </row>
    <row r="22">
      <c r="A22" s="4" t="inlineStr">
        <is>
          <t>Ending balance (shares) at Mar. 31, 2021</t>
        </is>
      </c>
      <c r="B22" s="5" t="n">
        <v>160</v>
      </c>
      <c r="F22" s="7" t="n">
        <v>3.4</v>
      </c>
    </row>
    <row r="23">
      <c r="A23" s="4" t="inlineStr">
        <is>
          <t>Beginning balance at Dec. 31, 2020</t>
        </is>
      </c>
      <c r="C23" s="7" t="n">
        <v>2053.7</v>
      </c>
      <c r="D23" s="7" t="n">
        <v>757.4</v>
      </c>
      <c r="E23" s="7" t="n">
        <v>-38.8</v>
      </c>
      <c r="F23" s="6" t="n">
        <v>-144.6</v>
      </c>
      <c r="G23" s="5" t="n">
        <v>578</v>
      </c>
      <c r="H23" s="7" t="n">
        <v>2627.7</v>
      </c>
    </row>
    <row r="24">
      <c r="A24" s="4" t="inlineStr">
        <is>
          <t>Beginning balance (shares) at Dec. 31, 2020</t>
        </is>
      </c>
      <c r="B24" s="7" t="n">
        <v>160.1</v>
      </c>
      <c r="F24" s="7" t="n">
        <v>3.1</v>
      </c>
    </row>
    <row r="25">
      <c r="A25" s="3" t="inlineStr">
        <is>
          <t>Increase (Decrease) in Stockholders' Equity [Roll Forward]</t>
        </is>
      </c>
    </row>
    <row r="26">
      <c r="A26" s="4" t="inlineStr">
        <is>
          <t>Purchases of treasury stock</t>
        </is>
      </c>
      <c r="F26" s="6" t="n">
        <v>-271.2</v>
      </c>
    </row>
    <row r="27">
      <c r="A27" s="4" t="inlineStr">
        <is>
          <t>Ending balance at Dec. 31, 2021</t>
        </is>
      </c>
      <c r="C27" s="7" t="n">
        <v>1410.9</v>
      </c>
      <c r="D27" s="7" t="n">
        <v>968.2</v>
      </c>
      <c r="E27" s="7" t="n">
        <v>-17.5</v>
      </c>
      <c r="G27" s="7" t="n">
        <v>1188.8</v>
      </c>
      <c r="H27" s="7" t="n">
        <v>2090.4</v>
      </c>
    </row>
    <row r="28">
      <c r="A28" s="4" t="inlineStr">
        <is>
          <t>Ending balance (shares) at Dec. 31, 2021</t>
        </is>
      </c>
      <c r="B28" s="5" t="n">
        <v>160</v>
      </c>
      <c r="F28" s="7" t="n">
        <v>4.7</v>
      </c>
    </row>
    <row r="29">
      <c r="A29" s="3" t="inlineStr">
        <is>
          <t>Increase (Decrease) in Stockholders' Equity [Roll Forward]</t>
        </is>
      </c>
    </row>
    <row r="30">
      <c r="A30" s="4" t="inlineStr">
        <is>
          <t>Fair value adjustment to redeemable noncontrolling interests</t>
        </is>
      </c>
      <c r="C30" s="7" t="n">
        <v>-9.9</v>
      </c>
      <c r="G30" s="7" t="n">
        <v>9.9</v>
      </c>
      <c r="H30" s="7" t="n">
        <v>-9.9</v>
      </c>
    </row>
    <row r="31">
      <c r="A31" s="4" t="inlineStr">
        <is>
          <t>Acquisition of remaining redeemable noncontroling interests in Optimal Blue Holdco, LLC</t>
        </is>
      </c>
      <c r="G31" s="5" t="n">
        <v>-1156</v>
      </c>
    </row>
    <row r="32">
      <c r="A32" s="4" t="inlineStr">
        <is>
          <t>Grant of restricted shares of common stock</t>
        </is>
      </c>
      <c r="C32" s="7" t="n">
        <v>-46.6</v>
      </c>
      <c r="F32" s="6" t="n">
        <v>46.6</v>
      </c>
    </row>
    <row r="33">
      <c r="A33" s="4" t="inlineStr">
        <is>
          <t>Grant of restricted shares of common stock (in shares)</t>
        </is>
      </c>
      <c r="F33" s="7" t="n">
        <v>-0.8</v>
      </c>
    </row>
    <row r="34">
      <c r="A34" s="4" t="inlineStr">
        <is>
          <t>Forfeitures of restricted shares of common stock</t>
        </is>
      </c>
      <c r="C34" s="5" t="n">
        <v>1</v>
      </c>
      <c r="F34" s="8" t="n">
        <v>-1</v>
      </c>
    </row>
    <row r="35">
      <c r="A35" s="4" t="inlineStr">
        <is>
          <t>Tax withholding payments for restricted share vesting</t>
        </is>
      </c>
      <c r="C35" s="7" t="n">
        <v>-10.7</v>
      </c>
      <c r="H35" s="7" t="n">
        <v>-10.7</v>
      </c>
    </row>
    <row r="36">
      <c r="A36" s="4" t="inlineStr">
        <is>
          <t>Vesting of restricted shares granted from treasury stock</t>
        </is>
      </c>
      <c r="C36" s="7" t="n">
        <v>8.6</v>
      </c>
      <c r="F36" s="6" t="n">
        <v>-8.6</v>
      </c>
    </row>
    <row r="37">
      <c r="A37" s="4" t="inlineStr">
        <is>
          <t>Vesting of restricted shares granted from treasury stock (in shares)</t>
        </is>
      </c>
      <c r="F37" s="7" t="n">
        <v>0.2</v>
      </c>
    </row>
    <row r="38">
      <c r="A38" s="4" t="inlineStr">
        <is>
          <t>Equity based compensation expense</t>
        </is>
      </c>
      <c r="C38" s="6" t="n">
        <v>10.7</v>
      </c>
      <c r="H38" s="7" t="n">
        <v>10.7</v>
      </c>
    </row>
    <row r="39">
      <c r="A39" s="4" t="inlineStr">
        <is>
          <t>Net earnings (losses)</t>
        </is>
      </c>
      <c r="D39" s="7" t="n">
        <v>364.6</v>
      </c>
      <c r="G39" s="7" t="n">
        <v>-2.5</v>
      </c>
      <c r="H39" s="7" t="n">
        <v>364.6</v>
      </c>
    </row>
    <row r="40">
      <c r="A40" s="4" t="inlineStr">
        <is>
          <t>Equity-based compensation expense of unconsolidated affiliates</t>
        </is>
      </c>
      <c r="D40" s="7" t="n">
        <v>-5.4</v>
      </c>
      <c r="H40" s="7" t="n">
        <v>-5.4</v>
      </c>
    </row>
    <row r="41">
      <c r="A41" s="4" t="inlineStr">
        <is>
          <t>Foreign currency translation adjustment</t>
        </is>
      </c>
      <c r="E41" s="7" t="n">
        <v>-0.2</v>
      </c>
      <c r="H41" s="7" t="n">
        <v>-0.2</v>
      </c>
    </row>
    <row r="42">
      <c r="A42" s="4" t="inlineStr">
        <is>
          <t>Unrealized gains on interest rate swaps, net</t>
        </is>
      </c>
      <c r="E42" s="7" t="n">
        <v>7.5</v>
      </c>
      <c r="H42" s="7" t="n">
        <v>7.5</v>
      </c>
    </row>
    <row r="43">
      <c r="A43" s="4" t="inlineStr">
        <is>
          <t>Other comprehensive gains (loss) on investments in unconsolidated affiliates</t>
        </is>
      </c>
      <c r="E43" s="7" t="n">
        <v>3.2</v>
      </c>
      <c r="H43" s="6" t="n">
        <v>3.2</v>
      </c>
    </row>
    <row r="44">
      <c r="A44" s="4" t="inlineStr">
        <is>
          <t>Other</t>
        </is>
      </c>
      <c r="C44" s="7" t="n">
        <v>0.8</v>
      </c>
      <c r="H44" s="7" t="n">
        <v>0.8</v>
      </c>
    </row>
    <row r="45">
      <c r="A45" s="4" t="inlineStr">
        <is>
          <t>Ending balance at Mar. 31, 2022</t>
        </is>
      </c>
      <c r="C45" s="6" t="n">
        <v>1364.8</v>
      </c>
      <c r="D45" s="6" t="n">
        <v>1327.4</v>
      </c>
      <c r="E45" s="8" t="n">
        <v>-7</v>
      </c>
      <c r="F45" s="6" t="n">
        <v>-234.2</v>
      </c>
      <c r="G45" s="6" t="n">
        <v>40.2</v>
      </c>
      <c r="H45" s="8" t="n">
        <v>2451</v>
      </c>
    </row>
    <row r="46">
      <c r="A46" s="4" t="inlineStr">
        <is>
          <t>Ending balance (shares) at Mar. 31, 2022</t>
        </is>
      </c>
      <c r="B46" s="5" t="n">
        <v>160</v>
      </c>
      <c r="F46" s="7" t="n">
        <v>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1.90%)</t>
        </is>
      </c>
      <c r="C4" s="4" t="inlineStr">
        <is>
          <t>11.70%</t>
        </is>
      </c>
    </row>
    <row r="5">
      <c r="A5" s="4" t="inlineStr">
        <is>
          <t>Discrete income tax benefit</t>
        </is>
      </c>
      <c r="B5" s="6" t="n">
        <v>1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87.2</v>
      </c>
      <c r="C4" s="6" t="n">
        <v>349.7</v>
      </c>
    </row>
    <row r="5">
      <c r="A5" s="4" t="inlineStr">
        <is>
          <t>Software and hosting solutions</t>
        </is>
      </c>
    </row>
    <row r="6">
      <c r="A6" s="3" t="inlineStr">
        <is>
          <t>Disaggregation of Revenue [Line Items]</t>
        </is>
      </c>
    </row>
    <row r="7">
      <c r="A7" s="4" t="inlineStr">
        <is>
          <t>Revenues</t>
        </is>
      </c>
      <c r="B7" s="5" t="n">
        <v>306</v>
      </c>
      <c r="C7" s="7" t="n">
        <v>270.6</v>
      </c>
    </row>
    <row r="8">
      <c r="A8" s="4" t="inlineStr">
        <is>
          <t>Professional services</t>
        </is>
      </c>
    </row>
    <row r="9">
      <c r="A9" s="3" t="inlineStr">
        <is>
          <t>Disaggregation of Revenue [Line Items]</t>
        </is>
      </c>
    </row>
    <row r="10">
      <c r="A10" s="4" t="inlineStr">
        <is>
          <t>Revenues</t>
        </is>
      </c>
      <c r="B10" s="7" t="n">
        <v>30.9</v>
      </c>
      <c r="C10" s="7" t="n">
        <v>30.6</v>
      </c>
    </row>
    <row r="11">
      <c r="A11" s="4" t="inlineStr">
        <is>
          <t>Data solutions</t>
        </is>
      </c>
    </row>
    <row r="12">
      <c r="A12" s="3" t="inlineStr">
        <is>
          <t>Disaggregation of Revenue [Line Items]</t>
        </is>
      </c>
    </row>
    <row r="13">
      <c r="A13" s="4" t="inlineStr">
        <is>
          <t>Revenues</t>
        </is>
      </c>
      <c r="B13" s="7" t="n">
        <v>46.9</v>
      </c>
      <c r="C13" s="7" t="n">
        <v>45.6</v>
      </c>
    </row>
    <row r="14">
      <c r="A14" s="4" t="inlineStr">
        <is>
          <t>Other</t>
        </is>
      </c>
    </row>
    <row r="15">
      <c r="A15" s="3" t="inlineStr">
        <is>
          <t>Disaggregation of Revenue [Line Items]</t>
        </is>
      </c>
    </row>
    <row r="16">
      <c r="A16" s="4" t="inlineStr">
        <is>
          <t>Revenues</t>
        </is>
      </c>
      <c r="B16" s="7" t="n">
        <v>3.4</v>
      </c>
      <c r="C16" s="7" t="n">
        <v>2.9</v>
      </c>
    </row>
    <row r="17">
      <c r="A17" s="4" t="inlineStr">
        <is>
          <t>Operating Segments | Software Solutions</t>
        </is>
      </c>
    </row>
    <row r="18">
      <c r="A18" s="3" t="inlineStr">
        <is>
          <t>Disaggregation of Revenue [Line Items]</t>
        </is>
      </c>
    </row>
    <row r="19">
      <c r="A19" s="4" t="inlineStr">
        <is>
          <t>Revenues</t>
        </is>
      </c>
      <c r="B19" s="7" t="n">
        <v>330.7</v>
      </c>
      <c r="C19" s="7" t="n">
        <v>295.8</v>
      </c>
    </row>
    <row r="20">
      <c r="A20" s="4" t="inlineStr">
        <is>
          <t>Operating Segments | Software Solutions | Software and hosting solutions</t>
        </is>
      </c>
    </row>
    <row r="21">
      <c r="A21" s="3" t="inlineStr">
        <is>
          <t>Disaggregation of Revenue [Line Items]</t>
        </is>
      </c>
    </row>
    <row r="22">
      <c r="A22" s="4" t="inlineStr">
        <is>
          <t>Revenues</t>
        </is>
      </c>
      <c r="B22" s="7" t="n">
        <v>296.5</v>
      </c>
      <c r="C22" s="7" t="n">
        <v>261.9</v>
      </c>
    </row>
    <row r="23">
      <c r="A23" s="4" t="inlineStr">
        <is>
          <t>Operating Segments | Software Solutions | Professional services</t>
        </is>
      </c>
    </row>
    <row r="24">
      <c r="A24" s="3" t="inlineStr">
        <is>
          <t>Disaggregation of Revenue [Line Items]</t>
        </is>
      </c>
    </row>
    <row r="25">
      <c r="A25" s="4" t="inlineStr">
        <is>
          <t>Revenues</t>
        </is>
      </c>
      <c r="B25" s="7" t="n">
        <v>30.9</v>
      </c>
      <c r="C25" s="7" t="n">
        <v>30.4</v>
      </c>
    </row>
    <row r="26">
      <c r="A26" s="4" t="inlineStr">
        <is>
          <t>Operating Segments | Software Solutions | Data solutions</t>
        </is>
      </c>
    </row>
    <row r="27">
      <c r="A27" s="3" t="inlineStr">
        <is>
          <t>Disaggregation of Revenue [Line Items]</t>
        </is>
      </c>
    </row>
    <row r="28">
      <c r="A28" s="4" t="inlineStr">
        <is>
          <t>Revenues</t>
        </is>
      </c>
      <c r="B28" s="7" t="n">
        <v>0.5</v>
      </c>
      <c r="C28" s="7" t="n">
        <v>1.2</v>
      </c>
    </row>
    <row r="29">
      <c r="A29" s="4" t="inlineStr">
        <is>
          <t>Operating Segments | Software Solutions | Other</t>
        </is>
      </c>
    </row>
    <row r="30">
      <c r="A30" s="3" t="inlineStr">
        <is>
          <t>Disaggregation of Revenue [Line Items]</t>
        </is>
      </c>
    </row>
    <row r="31">
      <c r="A31" s="4" t="inlineStr">
        <is>
          <t>Revenues</t>
        </is>
      </c>
      <c r="B31" s="7" t="n">
        <v>2.8</v>
      </c>
      <c r="C31" s="7" t="n">
        <v>2.3</v>
      </c>
    </row>
    <row r="32">
      <c r="A32" s="4" t="inlineStr">
        <is>
          <t>Operating Segments | Data and Analytics</t>
        </is>
      </c>
    </row>
    <row r="33">
      <c r="A33" s="3" t="inlineStr">
        <is>
          <t>Disaggregation of Revenue [Line Items]</t>
        </is>
      </c>
    </row>
    <row r="34">
      <c r="A34" s="4" t="inlineStr">
        <is>
          <t>Revenues</t>
        </is>
      </c>
      <c r="B34" s="7" t="n">
        <v>56.5</v>
      </c>
      <c r="C34" s="7" t="n">
        <v>53.9</v>
      </c>
    </row>
    <row r="35">
      <c r="A35" s="4" t="inlineStr">
        <is>
          <t>Operating Segments | Data and Analytics | Software and hosting solutions</t>
        </is>
      </c>
    </row>
    <row r="36">
      <c r="A36" s="3" t="inlineStr">
        <is>
          <t>Disaggregation of Revenue [Line Items]</t>
        </is>
      </c>
    </row>
    <row r="37">
      <c r="A37" s="4" t="inlineStr">
        <is>
          <t>Revenues</t>
        </is>
      </c>
      <c r="B37" s="7" t="n">
        <v>9.5</v>
      </c>
      <c r="C37" s="7" t="n">
        <v>8.699999999999999</v>
      </c>
    </row>
    <row r="38">
      <c r="A38" s="4" t="inlineStr">
        <is>
          <t>Operating Segments | Data and Analytics | Professional services</t>
        </is>
      </c>
    </row>
    <row r="39">
      <c r="A39" s="3" t="inlineStr">
        <is>
          <t>Disaggregation of Revenue [Line Items]</t>
        </is>
      </c>
    </row>
    <row r="40">
      <c r="A40" s="4" t="inlineStr">
        <is>
          <t>Revenues</t>
        </is>
      </c>
      <c r="C40" s="7" t="n">
        <v>0.2</v>
      </c>
    </row>
    <row r="41">
      <c r="A41" s="4" t="inlineStr">
        <is>
          <t>Operating Segments | Data and Analytics | Data solutions</t>
        </is>
      </c>
    </row>
    <row r="42">
      <c r="A42" s="3" t="inlineStr">
        <is>
          <t>Disaggregation of Revenue [Line Items]</t>
        </is>
      </c>
    </row>
    <row r="43">
      <c r="A43" s="4" t="inlineStr">
        <is>
          <t>Revenues</t>
        </is>
      </c>
      <c r="B43" s="7" t="n">
        <v>46.4</v>
      </c>
      <c r="C43" s="7" t="n">
        <v>44.4</v>
      </c>
    </row>
    <row r="44">
      <c r="A44" s="4" t="inlineStr">
        <is>
          <t>Operating Segments | Data and Analytics | Other</t>
        </is>
      </c>
    </row>
    <row r="45">
      <c r="A45" s="3" t="inlineStr">
        <is>
          <t>Disaggregation of Revenue [Line Items]</t>
        </is>
      </c>
    </row>
    <row r="46">
      <c r="A46" s="4" t="inlineStr">
        <is>
          <t>Revenues</t>
        </is>
      </c>
      <c r="B46" s="7" t="n">
        <v>0.6</v>
      </c>
      <c r="C46" s="7" t="n">
        <v>0.6</v>
      </c>
    </row>
    <row r="47">
      <c r="A47" s="4" t="inlineStr">
        <is>
          <t>Reportable Legal Entities | Servicing Software</t>
        </is>
      </c>
    </row>
    <row r="48">
      <c r="A48" s="3" t="inlineStr">
        <is>
          <t>Disaggregation of Revenue [Line Items]</t>
        </is>
      </c>
    </row>
    <row r="49">
      <c r="A49" s="4" t="inlineStr">
        <is>
          <t>Revenues</t>
        </is>
      </c>
      <c r="B49" s="7" t="n">
        <v>222.6</v>
      </c>
      <c r="C49" s="7" t="n">
        <v>202.7</v>
      </c>
    </row>
    <row r="50">
      <c r="A50" s="4" t="inlineStr">
        <is>
          <t>Reportable Legal Entities | Servicing Software | Software and hosting solutions</t>
        </is>
      </c>
    </row>
    <row r="51">
      <c r="A51" s="3" t="inlineStr">
        <is>
          <t>Disaggregation of Revenue [Line Items]</t>
        </is>
      </c>
    </row>
    <row r="52">
      <c r="A52" s="4" t="inlineStr">
        <is>
          <t>Revenues</t>
        </is>
      </c>
      <c r="B52" s="5" t="n">
        <v>204</v>
      </c>
      <c r="C52" s="7" t="n">
        <v>184.1</v>
      </c>
    </row>
    <row r="53">
      <c r="A53" s="4" t="inlineStr">
        <is>
          <t>Reportable Legal Entities | Servicing Software | Professional services</t>
        </is>
      </c>
    </row>
    <row r="54">
      <c r="A54" s="3" t="inlineStr">
        <is>
          <t>Disaggregation of Revenue [Line Items]</t>
        </is>
      </c>
    </row>
    <row r="55">
      <c r="A55" s="4" t="inlineStr">
        <is>
          <t>Revenues</t>
        </is>
      </c>
      <c r="B55" s="7" t="n">
        <v>18.6</v>
      </c>
      <c r="C55" s="7" t="n">
        <v>18.6</v>
      </c>
    </row>
    <row r="56">
      <c r="A56" s="4" t="inlineStr">
        <is>
          <t>Reportable Legal Entities | Origination Software</t>
        </is>
      </c>
    </row>
    <row r="57">
      <c r="A57" s="3" t="inlineStr">
        <is>
          <t>Disaggregation of Revenue [Line Items]</t>
        </is>
      </c>
    </row>
    <row r="58">
      <c r="A58" s="4" t="inlineStr">
        <is>
          <t>Revenues</t>
        </is>
      </c>
      <c r="B58" s="7" t="n">
        <v>108.1</v>
      </c>
      <c r="C58" s="7" t="n">
        <v>93.09999999999999</v>
      </c>
    </row>
    <row r="59">
      <c r="A59" s="4" t="inlineStr">
        <is>
          <t>Reportable Legal Entities | Origination Software | Software and hosting solutions</t>
        </is>
      </c>
    </row>
    <row r="60">
      <c r="A60" s="3" t="inlineStr">
        <is>
          <t>Disaggregation of Revenue [Line Items]</t>
        </is>
      </c>
    </row>
    <row r="61">
      <c r="A61" s="4" t="inlineStr">
        <is>
          <t>Revenues</t>
        </is>
      </c>
      <c r="B61" s="7" t="n">
        <v>92.5</v>
      </c>
      <c r="C61" s="7" t="n">
        <v>77.8</v>
      </c>
    </row>
    <row r="62">
      <c r="A62" s="4" t="inlineStr">
        <is>
          <t>Reportable Legal Entities | Origination Software | Professional services</t>
        </is>
      </c>
    </row>
    <row r="63">
      <c r="A63" s="3" t="inlineStr">
        <is>
          <t>Disaggregation of Revenue [Line Items]</t>
        </is>
      </c>
    </row>
    <row r="64">
      <c r="A64" s="4" t="inlineStr">
        <is>
          <t>Revenues</t>
        </is>
      </c>
      <c r="B64" s="7" t="n">
        <v>12.3</v>
      </c>
      <c r="C64" s="7" t="n">
        <v>11.8</v>
      </c>
    </row>
    <row r="65">
      <c r="A65" s="4" t="inlineStr">
        <is>
          <t>Reportable Legal Entities | Origination Software | Data solutions</t>
        </is>
      </c>
    </row>
    <row r="66">
      <c r="A66" s="3" t="inlineStr">
        <is>
          <t>Disaggregation of Revenue [Line Items]</t>
        </is>
      </c>
    </row>
    <row r="67">
      <c r="A67" s="4" t="inlineStr">
        <is>
          <t>Revenues</t>
        </is>
      </c>
      <c r="B67" s="7" t="n">
        <v>0.5</v>
      </c>
      <c r="C67" s="7" t="n">
        <v>1.2</v>
      </c>
    </row>
    <row r="68">
      <c r="A68" s="4" t="inlineStr">
        <is>
          <t>Reportable Legal Entities | Origination Software | Other</t>
        </is>
      </c>
    </row>
    <row r="69">
      <c r="A69" s="3" t="inlineStr">
        <is>
          <t>Disaggregation of Revenue [Line Items]</t>
        </is>
      </c>
    </row>
    <row r="70">
      <c r="A70" s="4" t="inlineStr">
        <is>
          <t>Revenues</t>
        </is>
      </c>
      <c r="B70" s="6" t="n">
        <v>2.8</v>
      </c>
      <c r="C70" s="6"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in Billions</t>
        </is>
      </c>
      <c r="B1" s="2" t="inlineStr">
        <is>
          <t>Mar. 31, 2022USD ($)</t>
        </is>
      </c>
    </row>
    <row r="2">
      <c r="A2" s="3" t="inlineStr">
        <is>
          <t>Revenue, Remaining Performance Obligation, Expected Timing of Satisfaction [Line Items]</t>
        </is>
      </c>
    </row>
    <row r="3">
      <c r="A3" s="4" t="inlineStr">
        <is>
          <t>Remaining performance obligation</t>
        </is>
      </c>
      <c r="B3" s="6" t="n">
        <v>2.7</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t>
        </is>
      </c>
      <c r="B6" s="4" t="inlineStr">
        <is>
          <t>19.00%</t>
        </is>
      </c>
    </row>
    <row r="7">
      <c r="A7" s="4" t="inlineStr">
        <is>
          <t>Remaining performance obligation, period</t>
        </is>
      </c>
      <c r="B7" s="4" t="inlineStr">
        <is>
          <t>9 months</t>
        </is>
      </c>
    </row>
    <row r="8">
      <c r="A8" s="4" t="inlineStr">
        <is>
          <t>Revenue, Remaining Performance Obligation, Expected Timing of Satisfaction, Start Date [Axis]: 2024-01-01</t>
        </is>
      </c>
    </row>
    <row r="9">
      <c r="A9" s="3" t="inlineStr">
        <is>
          <t>Revenue, Remaining Performance Obligation, Expected Timing of Satisfaction [Line Items]</t>
        </is>
      </c>
    </row>
    <row r="10">
      <c r="A10" s="4" t="inlineStr">
        <is>
          <t>Remaining performance obligation, percent</t>
        </is>
      </c>
      <c r="B10" s="4" t="inlineStr">
        <is>
          <t>61.00%</t>
        </is>
      </c>
    </row>
    <row r="11">
      <c r="A11" s="4" t="inlineStr">
        <is>
          <t>Remaining performance obligation, period</t>
        </is>
      </c>
      <c r="B11" s="4" t="inlineStr">
        <is>
          <t>1 year</t>
        </is>
      </c>
    </row>
    <row r="12">
      <c r="A12" s="4" t="inlineStr">
        <is>
          <t>Revenue, Remaining Performance Obligation, Expected Timing of Satisfaction, Start Date [Axis]: 2026-01-01</t>
        </is>
      </c>
    </row>
    <row r="13">
      <c r="A13" s="3" t="inlineStr">
        <is>
          <t>Revenue, Remaining Performance Obligation, Expected Timing of Satisfaction [Line Items]</t>
        </is>
      </c>
    </row>
    <row r="14">
      <c r="A14" s="4" t="inlineStr">
        <is>
          <t>Remaining performance obligation, percent</t>
        </is>
      </c>
      <c r="B14" s="4" t="inlineStr">
        <is>
          <t>84.00%</t>
        </is>
      </c>
    </row>
    <row r="15">
      <c r="A15" s="4" t="inlineStr">
        <is>
          <t>Remaining performance obligation, period</t>
        </is>
      </c>
      <c r="B15"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hare Repurchase Program (Details) - USD ($) $ / shares in Units, shares in Millions, $ in Millions</t>
        </is>
      </c>
      <c r="B1" s="2" t="inlineStr">
        <is>
          <t>Feb. 12, 2020</t>
        </is>
      </c>
      <c r="C1" s="2" t="inlineStr">
        <is>
          <t>Mar. 31, 2021</t>
        </is>
      </c>
      <c r="D1" s="2" t="inlineStr">
        <is>
          <t>Mar. 31, 2022</t>
        </is>
      </c>
    </row>
    <row r="2">
      <c r="A2" s="3" t="inlineStr">
        <is>
          <t>Equity [Abstract]</t>
        </is>
      </c>
    </row>
    <row r="3">
      <c r="A3" s="4" t="inlineStr">
        <is>
          <t>Period in force</t>
        </is>
      </c>
      <c r="B3" s="4" t="inlineStr">
        <is>
          <t>3 years</t>
        </is>
      </c>
    </row>
    <row r="4">
      <c r="A4" s="4" t="inlineStr">
        <is>
          <t>Authorized amount (shares)</t>
        </is>
      </c>
      <c r="B4" s="8" t="n">
        <v>10</v>
      </c>
    </row>
    <row r="5">
      <c r="A5" s="4" t="inlineStr">
        <is>
          <t>Number of shares repurchased (in shares)</t>
        </is>
      </c>
      <c r="C5" s="7" t="n">
        <v>0.6</v>
      </c>
    </row>
    <row r="6">
      <c r="A6" s="4" t="inlineStr">
        <is>
          <t>Average cost per share</t>
        </is>
      </c>
      <c r="C6" s="10" t="n">
        <v>75.19</v>
      </c>
    </row>
    <row r="7">
      <c r="A7" s="4" t="inlineStr">
        <is>
          <t>Remaining authorized shares for repurchase (shares)</t>
        </is>
      </c>
      <c r="D7" s="5" t="n">
        <v>8</v>
      </c>
    </row>
    <row r="8">
      <c r="A8" s="4" t="inlineStr">
        <is>
          <t>Stock Repurchased During Period, Value</t>
        </is>
      </c>
      <c r="C8" s="6" t="n">
        <v>4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Equity-Based Compensation Additional Information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llocated share-based compensation expense</t>
        </is>
      </c>
      <c r="B4" s="6" t="n">
        <v>8.5</v>
      </c>
      <c r="C4" s="6" t="n">
        <v>7.2</v>
      </c>
    </row>
    <row r="5">
      <c r="A5" s="4" t="inlineStr">
        <is>
          <t>Compensation cost not yet recognized</t>
        </is>
      </c>
      <c r="B5" s="6" t="n">
        <v>89.09999999999999</v>
      </c>
    </row>
    <row r="6">
      <c r="A6" s="4" t="inlineStr">
        <is>
          <t>Compensation cost not yet recognized, period for recognition</t>
        </is>
      </c>
      <c r="B6" s="4" t="inlineStr">
        <is>
          <t>2 years</t>
        </is>
      </c>
    </row>
    <row r="7">
      <c r="A7" s="4" t="inlineStr">
        <is>
          <t>Profit Interests Units</t>
        </is>
      </c>
    </row>
    <row r="8">
      <c r="A8" s="3" t="inlineStr">
        <is>
          <t>Share-based Compensation Arrangement by Share-based Payment Award [Line Items]</t>
        </is>
      </c>
    </row>
    <row r="9">
      <c r="A9" s="4" t="inlineStr">
        <is>
          <t>Allocated share-based compensation expense</t>
        </is>
      </c>
      <c r="B9" s="6" t="n">
        <v>2.2</v>
      </c>
    </row>
    <row r="10">
      <c r="A10" s="4" t="inlineStr">
        <is>
          <t>Compensation cost not yet recognized</t>
        </is>
      </c>
      <c r="B10" s="6" t="n">
        <v>14.5</v>
      </c>
    </row>
    <row r="11">
      <c r="A11" s="4" t="inlineStr">
        <is>
          <t>Compensation cost not yet recognized, period for recognition</t>
        </is>
      </c>
      <c r="B11" s="4" t="inlineStr">
        <is>
          <t>1 year 8 months 12 days</t>
        </is>
      </c>
    </row>
    <row r="12">
      <c r="A12" s="4" t="inlineStr">
        <is>
          <t>Vesting period (in years)</t>
        </is>
      </c>
      <c r="B12" s="4" t="inlineStr">
        <is>
          <t>3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s>
  <sheetData>
    <row r="1">
      <c r="A1" s="1" t="inlineStr">
        <is>
          <t>Equity - Restricted Stock Grant (Details) - Restricted Shares and Restricted Share Units</t>
        </is>
      </c>
      <c r="B1" s="2" t="inlineStr">
        <is>
          <t>Mar. 10, 2022$ / sharesshares</t>
        </is>
      </c>
      <c r="C1" s="2" t="inlineStr">
        <is>
          <t>Mar. 10, 2021period</t>
        </is>
      </c>
      <c r="D1" s="2" t="inlineStr">
        <is>
          <t>Mar. 31, 2022$ / sharesshares</t>
        </is>
      </c>
    </row>
    <row r="2">
      <c r="A2" s="3" t="inlineStr">
        <is>
          <t>Share-based Compensation Arrangement by Share-based Payment Award [Line Items]</t>
        </is>
      </c>
    </row>
    <row r="3">
      <c r="A3" s="4" t="inlineStr">
        <is>
          <t>Granted (in shares) | shares</t>
        </is>
      </c>
      <c r="D3" s="5" t="n">
        <v>810201</v>
      </c>
    </row>
    <row r="4">
      <c r="A4" s="4" t="inlineStr">
        <is>
          <t>Grants in period, weighted average grant date fair value (in dollars per share) | $ / shares</t>
        </is>
      </c>
      <c r="D4" s="10" t="n">
        <v>57.18</v>
      </c>
    </row>
    <row r="5">
      <c r="A5" s="4" t="inlineStr">
        <is>
          <t>Number of measurement periods | period</t>
        </is>
      </c>
      <c r="C5" s="5" t="n">
        <v>3</v>
      </c>
    </row>
    <row r="6">
      <c r="A6" s="4" t="inlineStr">
        <is>
          <t>Measurement period</t>
        </is>
      </c>
      <c r="C6" s="4" t="inlineStr">
        <is>
          <t>12 months</t>
        </is>
      </c>
    </row>
    <row r="7">
      <c r="A7" s="4" t="inlineStr">
        <is>
          <t>Tranche one</t>
        </is>
      </c>
    </row>
    <row r="8">
      <c r="A8" s="3" t="inlineStr">
        <is>
          <t>Share-based Compensation Arrangement by Share-based Payment Award [Line Items]</t>
        </is>
      </c>
    </row>
    <row r="9">
      <c r="A9" s="4" t="inlineStr">
        <is>
          <t>Granted (in shares) | shares</t>
        </is>
      </c>
      <c r="B9" s="5" t="n">
        <v>809166</v>
      </c>
    </row>
    <row r="10">
      <c r="A10" s="4" t="inlineStr">
        <is>
          <t>Grants in period, weighted average grant date fair value (in dollars per share) | $ / shares</t>
        </is>
      </c>
      <c r="B10" s="10" t="n">
        <v>57.18</v>
      </c>
    </row>
    <row r="11">
      <c r="A11" s="4" t="inlineStr">
        <is>
          <t>Vesting period (in years)</t>
        </is>
      </c>
      <c r="B11" s="4" t="inlineStr">
        <is>
          <t>3 years</t>
        </is>
      </c>
    </row>
    <row r="12">
      <c r="A12" s="4" t="inlineStr">
        <is>
          <t>Tranche two</t>
        </is>
      </c>
    </row>
    <row r="13">
      <c r="A13" s="3" t="inlineStr">
        <is>
          <t>Share-based Compensation Arrangement by Share-based Payment Award [Line Items]</t>
        </is>
      </c>
    </row>
    <row r="14">
      <c r="A14" s="4" t="inlineStr">
        <is>
          <t>Granted (in shares) | shares</t>
        </is>
      </c>
      <c r="D14" s="5" t="n">
        <v>1035</v>
      </c>
    </row>
    <row r="15">
      <c r="A15" s="4" t="inlineStr">
        <is>
          <t>Grants in period, weighted average grant date fair value (in dollars per share) | $ / shares</t>
        </is>
      </c>
      <c r="D15" s="10" t="n">
        <v>57.99</v>
      </c>
    </row>
    <row r="16">
      <c r="A16" s="4" t="inlineStr">
        <is>
          <t>Vesting period (in years)</t>
        </is>
      </c>
      <c r="D16"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 Restricted Stock and Profit Interest Units (Details) - Restricted Shares and Restricted Share Unit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Outstanding shares, Balance Beginning (in shares) | shares</t>
        </is>
      </c>
      <c r="B4" s="5" t="n">
        <v>1269789</v>
      </c>
    </row>
    <row r="5">
      <c r="A5" s="4" t="inlineStr">
        <is>
          <t>Granted (in shares) | shares</t>
        </is>
      </c>
      <c r="B5" s="5" t="n">
        <v>810201</v>
      </c>
    </row>
    <row r="6">
      <c r="A6" s="4" t="inlineStr">
        <is>
          <t>Forfeited (in shares) | shares</t>
        </is>
      </c>
      <c r="B6" s="5" t="n">
        <v>-20429</v>
      </c>
    </row>
    <row r="7">
      <c r="A7" s="4" t="inlineStr">
        <is>
          <t>Vested (in shares) | shares</t>
        </is>
      </c>
      <c r="B7" s="5" t="n">
        <v>-562223</v>
      </c>
    </row>
    <row r="8">
      <c r="A8" s="4" t="inlineStr">
        <is>
          <t>Outstanding shares, Balance Ending (in shares) | shares</t>
        </is>
      </c>
      <c r="B8" s="5" t="n">
        <v>1497338</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10" t="n">
        <v>70.79000000000001</v>
      </c>
    </row>
    <row r="11">
      <c r="A11" s="4" t="inlineStr">
        <is>
          <t>Grants in period, weighted average grant date fair value (in dollars per share) | $ / shares</t>
        </is>
      </c>
      <c r="B11" s="11" t="n">
        <v>57.18</v>
      </c>
    </row>
    <row r="12">
      <c r="A12" s="4" t="inlineStr">
        <is>
          <t>Forfeitures, weighted average grant date fair value (in dollars per share) | $ / shares</t>
        </is>
      </c>
      <c r="B12" s="11" t="n">
        <v>71.72</v>
      </c>
    </row>
    <row r="13">
      <c r="A13" s="4" t="inlineStr">
        <is>
          <t>Vested in period, weighted average grant date fair value (in dollars per share) | $ / shares</t>
        </is>
      </c>
      <c r="B13" s="11" t="n">
        <v>65.61</v>
      </c>
    </row>
    <row r="14">
      <c r="A14" s="4" t="inlineStr">
        <is>
          <t>Ending balance (in dollars per share) | $ / shares</t>
        </is>
      </c>
      <c r="B14" s="10" t="n">
        <v>65.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Disclosures (Details)</t>
        </is>
      </c>
      <c r="B1" s="2" t="inlineStr">
        <is>
          <t>3 Months Ended</t>
        </is>
      </c>
    </row>
    <row r="2">
      <c r="B2" s="2" t="inlineStr">
        <is>
          <t>Mar. 31, 2022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387.2</v>
      </c>
      <c r="C4" s="6" t="n">
        <v>349.7</v>
      </c>
    </row>
    <row r="5">
      <c r="A5" s="4" t="inlineStr">
        <is>
          <t>Operating expenses</t>
        </is>
      </c>
      <c r="B5" s="7" t="n">
        <v>207.9</v>
      </c>
      <c r="C5" s="7" t="n">
        <v>186.2</v>
      </c>
    </row>
    <row r="6">
      <c r="A6" s="4" t="inlineStr">
        <is>
          <t>Transition and integration costs</t>
        </is>
      </c>
      <c r="B6" s="7" t="n">
        <v>7.6</v>
      </c>
      <c r="C6" s="7" t="n">
        <v>7.9</v>
      </c>
    </row>
    <row r="7">
      <c r="A7" s="4" t="inlineStr">
        <is>
          <t>EBITDA</t>
        </is>
      </c>
      <c r="B7" s="7" t="n">
        <v>171.7</v>
      </c>
      <c r="C7" s="7" t="n">
        <v>155.6</v>
      </c>
    </row>
    <row r="8">
      <c r="A8" s="4" t="inlineStr">
        <is>
          <t>Depreciation and amortization</t>
        </is>
      </c>
      <c r="B8" s="7" t="n">
        <v>91.5</v>
      </c>
      <c r="C8" s="7" t="n">
        <v>87.8</v>
      </c>
    </row>
    <row r="9">
      <c r="A9" s="4" t="inlineStr">
        <is>
          <t>Operating income</t>
        </is>
      </c>
      <c r="B9" s="7" t="n">
        <v>80.2</v>
      </c>
      <c r="C9" s="7" t="n">
        <v>67.8</v>
      </c>
    </row>
    <row r="10">
      <c r="A10" s="4" t="inlineStr">
        <is>
          <t>Interest expense, net</t>
        </is>
      </c>
      <c r="B10" s="7" t="n">
        <v>-21.1</v>
      </c>
      <c r="C10" s="7" t="n">
        <v>-20.3</v>
      </c>
    </row>
    <row r="11">
      <c r="A11" s="4" t="inlineStr">
        <is>
          <t>Other expense, net</t>
        </is>
      </c>
      <c r="B11" s="7" t="n">
        <v>-1.2</v>
      </c>
      <c r="C11" s="7" t="n">
        <v>-3.2</v>
      </c>
    </row>
    <row r="12">
      <c r="A12" s="4" t="inlineStr">
        <is>
          <t>Earnings before income taxes and equity in earnings of unconsolidated affiliates</t>
        </is>
      </c>
      <c r="B12" s="7" t="n">
        <v>57.9</v>
      </c>
      <c r="C12" s="7" t="n">
        <v>44.3</v>
      </c>
    </row>
    <row r="13">
      <c r="A13" s="4" t="inlineStr">
        <is>
          <t>Income tax expense</t>
        </is>
      </c>
      <c r="B13" s="7" t="n">
        <v>-1.1</v>
      </c>
      <c r="C13" s="7" t="n">
        <v>5.2</v>
      </c>
    </row>
    <row r="14">
      <c r="A14" s="4" t="inlineStr">
        <is>
          <t>Earnings before equity in earnings of unconsolidated affiliates</t>
        </is>
      </c>
      <c r="B14" s="5" t="n">
        <v>59</v>
      </c>
      <c r="C14" s="7" t="n">
        <v>39.1</v>
      </c>
    </row>
    <row r="15">
      <c r="A15" s="4" t="inlineStr">
        <is>
          <t>Equity in earnings of unconsolidated affiliates, net of tax</t>
        </is>
      </c>
      <c r="B15" s="7" t="n">
        <v>303.1</v>
      </c>
      <c r="C15" s="7" t="n">
        <v>6.4</v>
      </c>
    </row>
    <row r="16">
      <c r="A16" s="4" t="inlineStr">
        <is>
          <t>Net earnings</t>
        </is>
      </c>
      <c r="B16" s="7" t="n">
        <v>362.1</v>
      </c>
      <c r="C16" s="7" t="n">
        <v>45.5</v>
      </c>
    </row>
    <row r="17">
      <c r="A17" s="4" t="inlineStr">
        <is>
          <t>Net losses attributable to redeemable noncontrolling interests</t>
        </is>
      </c>
      <c r="B17" s="7" t="n">
        <v>2.5</v>
      </c>
      <c r="C17" s="7" t="n">
        <v>8.6</v>
      </c>
    </row>
    <row r="18">
      <c r="A18" s="4" t="inlineStr">
        <is>
          <t>Net earnings attributable to Black Knight</t>
        </is>
      </c>
      <c r="B18" s="7" t="n">
        <v>364.6</v>
      </c>
      <c r="C18" s="7" t="n">
        <v>54.1</v>
      </c>
    </row>
    <row r="19">
      <c r="A19" s="4" t="inlineStr">
        <is>
          <t>Allocated share-based compensation expense</t>
        </is>
      </c>
      <c r="B19" s="7" t="n">
        <v>8.5</v>
      </c>
      <c r="C19" s="7" t="n">
        <v>7.2</v>
      </c>
    </row>
    <row r="20">
      <c r="A20" s="4" t="inlineStr">
        <is>
          <t>Operating Segments | Software Solutions</t>
        </is>
      </c>
    </row>
    <row r="21">
      <c r="A21" s="3" t="inlineStr">
        <is>
          <t>Segment Reporting Information [Line Items]</t>
        </is>
      </c>
    </row>
    <row r="22">
      <c r="A22" s="4" t="inlineStr">
        <is>
          <t>Revenues</t>
        </is>
      </c>
      <c r="B22" s="7" t="n">
        <v>330.7</v>
      </c>
      <c r="C22" s="7" t="n">
        <v>295.8</v>
      </c>
    </row>
    <row r="23">
      <c r="A23" s="4" t="inlineStr">
        <is>
          <t>Operating expenses</t>
        </is>
      </c>
      <c r="B23" s="7" t="n">
        <v>142.5</v>
      </c>
      <c r="C23" s="7" t="n">
        <v>124.9</v>
      </c>
    </row>
    <row r="24">
      <c r="A24" s="4" t="inlineStr">
        <is>
          <t>Transition and integration costs</t>
        </is>
      </c>
      <c r="B24" s="5" t="n">
        <v>0</v>
      </c>
      <c r="C24" s="5" t="n">
        <v>0</v>
      </c>
    </row>
    <row r="25">
      <c r="A25" s="4" t="inlineStr">
        <is>
          <t>EBITDA</t>
        </is>
      </c>
      <c r="B25" s="7" t="n">
        <v>188.2</v>
      </c>
      <c r="C25" s="7" t="n">
        <v>170.9</v>
      </c>
    </row>
    <row r="26">
      <c r="A26" s="4" t="inlineStr">
        <is>
          <t>Depreciation and amortization</t>
        </is>
      </c>
      <c r="B26" s="7" t="n">
        <v>35.1</v>
      </c>
      <c r="C26" s="7" t="n">
        <v>31.2</v>
      </c>
    </row>
    <row r="27">
      <c r="A27" s="4" t="inlineStr">
        <is>
          <t>Operating income</t>
        </is>
      </c>
      <c r="B27" s="7" t="n">
        <v>153.1</v>
      </c>
      <c r="C27" s="7" t="n">
        <v>139.7</v>
      </c>
    </row>
    <row r="28">
      <c r="A28" s="4" t="inlineStr">
        <is>
          <t>Operating Segments | Data and Analytics</t>
        </is>
      </c>
    </row>
    <row r="29">
      <c r="A29" s="3" t="inlineStr">
        <is>
          <t>Segment Reporting Information [Line Items]</t>
        </is>
      </c>
    </row>
    <row r="30">
      <c r="A30" s="4" t="inlineStr">
        <is>
          <t>Revenues</t>
        </is>
      </c>
      <c r="B30" s="7" t="n">
        <v>56.5</v>
      </c>
      <c r="C30" s="7" t="n">
        <v>53.9</v>
      </c>
    </row>
    <row r="31">
      <c r="A31" s="4" t="inlineStr">
        <is>
          <t>Operating expenses</t>
        </is>
      </c>
      <c r="B31" s="7" t="n">
        <v>37.5</v>
      </c>
      <c r="C31" s="7" t="n">
        <v>34.2</v>
      </c>
    </row>
    <row r="32">
      <c r="A32" s="4" t="inlineStr">
        <is>
          <t>Transition and integration costs</t>
        </is>
      </c>
      <c r="B32" s="5" t="n">
        <v>0</v>
      </c>
      <c r="C32" s="5" t="n">
        <v>0</v>
      </c>
    </row>
    <row r="33">
      <c r="A33" s="4" t="inlineStr">
        <is>
          <t>EBITDA</t>
        </is>
      </c>
      <c r="B33" s="5" t="n">
        <v>19</v>
      </c>
      <c r="C33" s="7" t="n">
        <v>19.7</v>
      </c>
    </row>
    <row r="34">
      <c r="A34" s="4" t="inlineStr">
        <is>
          <t>Depreciation and amortization</t>
        </is>
      </c>
      <c r="B34" s="7" t="n">
        <v>3.8</v>
      </c>
      <c r="C34" s="7" t="n">
        <v>3.8</v>
      </c>
    </row>
    <row r="35">
      <c r="A35" s="4" t="inlineStr">
        <is>
          <t>Operating income</t>
        </is>
      </c>
      <c r="B35" s="7" t="n">
        <v>15.2</v>
      </c>
      <c r="C35" s="7" t="n">
        <v>15.9</v>
      </c>
    </row>
    <row r="36">
      <c r="A36" s="4" t="inlineStr">
        <is>
          <t>Corporate and Other</t>
        </is>
      </c>
    </row>
    <row r="37">
      <c r="A37" s="3" t="inlineStr">
        <is>
          <t>Segment Reporting Information [Line Items]</t>
        </is>
      </c>
    </row>
    <row r="38">
      <c r="A38" s="4" t="inlineStr">
        <is>
          <t>Revenues</t>
        </is>
      </c>
      <c r="B38" s="5" t="n">
        <v>0</v>
      </c>
      <c r="C38" s="5" t="n">
        <v>0</v>
      </c>
    </row>
    <row r="39">
      <c r="A39" s="4" t="inlineStr">
        <is>
          <t>Operating expenses</t>
        </is>
      </c>
      <c r="B39" s="7" t="n">
        <v>27.9</v>
      </c>
      <c r="C39" s="7" t="n">
        <v>27.1</v>
      </c>
    </row>
    <row r="40">
      <c r="A40" s="4" t="inlineStr">
        <is>
          <t>Transition and integration costs</t>
        </is>
      </c>
      <c r="B40" s="7" t="n">
        <v>7.6</v>
      </c>
      <c r="C40" s="7" t="n">
        <v>7.9</v>
      </c>
    </row>
    <row r="41">
      <c r="A41" s="4" t="inlineStr">
        <is>
          <t>EBITDA</t>
        </is>
      </c>
      <c r="B41" s="7" t="n">
        <v>-35.5</v>
      </c>
      <c r="C41" s="5" t="n">
        <v>-35</v>
      </c>
    </row>
    <row r="42">
      <c r="A42" s="4" t="inlineStr">
        <is>
          <t>Depreciation and amortization</t>
        </is>
      </c>
      <c r="B42" s="7" t="n">
        <v>52.6</v>
      </c>
      <c r="C42" s="7" t="n">
        <v>52.8</v>
      </c>
    </row>
    <row r="43">
      <c r="A43" s="4" t="inlineStr">
        <is>
          <t>Operating income</t>
        </is>
      </c>
      <c r="B43" s="7" t="n">
        <v>-88.09999999999999</v>
      </c>
      <c r="C43" s="7" t="n">
        <v>-87.8</v>
      </c>
    </row>
    <row r="44">
      <c r="A44" s="4" t="inlineStr">
        <is>
          <t>Allocated share-based compensation expense</t>
        </is>
      </c>
      <c r="B44" s="6" t="n">
        <v>11.2</v>
      </c>
      <c r="C44" s="6" t="n">
        <v>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362.1</v>
      </c>
      <c r="C4" s="6" t="n">
        <v>45.5</v>
      </c>
    </row>
    <row r="5">
      <c r="A5" s="3" t="inlineStr">
        <is>
          <t>Adjustments to reconcile net earnings to net cash provided by operating activities:</t>
        </is>
      </c>
    </row>
    <row r="6">
      <c r="A6" s="4" t="inlineStr">
        <is>
          <t>Depreciation and amortization</t>
        </is>
      </c>
      <c r="B6" s="7" t="n">
        <v>91.5</v>
      </c>
      <c r="C6" s="7" t="n">
        <v>87.8</v>
      </c>
    </row>
    <row r="7">
      <c r="A7" s="4" t="inlineStr">
        <is>
          <t>Amortization of debt issuance costs and original issue discount</t>
        </is>
      </c>
      <c r="B7" s="7" t="n">
        <v>0.9</v>
      </c>
      <c r="C7" s="5" t="n">
        <v>1</v>
      </c>
    </row>
    <row r="8">
      <c r="A8" s="4" t="inlineStr">
        <is>
          <t>Loss on extinguishment of debt</t>
        </is>
      </c>
      <c r="B8" s="5" t="n">
        <v>0</v>
      </c>
      <c r="C8" s="7" t="n">
        <v>2.5</v>
      </c>
    </row>
    <row r="9">
      <c r="A9" s="4" t="inlineStr">
        <is>
          <t>Deferred income taxes, net</t>
        </is>
      </c>
      <c r="B9" s="7" t="n">
        <v>-135.8</v>
      </c>
      <c r="C9" s="7" t="n">
        <v>-1.8</v>
      </c>
    </row>
    <row r="10">
      <c r="A10" s="4" t="inlineStr">
        <is>
          <t>Equity in earnings of unconsolidated affiliates, net of tax</t>
        </is>
      </c>
      <c r="B10" s="7" t="n">
        <v>-303.1</v>
      </c>
      <c r="C10" s="7" t="n">
        <v>-6.4</v>
      </c>
    </row>
    <row r="11">
      <c r="A11" s="4" t="inlineStr">
        <is>
          <t>Equity-based compensation</t>
        </is>
      </c>
      <c r="B11" s="7" t="n">
        <v>10.7</v>
      </c>
      <c r="C11" s="7" t="n">
        <v>9.4</v>
      </c>
    </row>
    <row r="12">
      <c r="A12" s="3" t="inlineStr">
        <is>
          <t>Changes in assets and liabilities, net of acquired assets and liabilities:</t>
        </is>
      </c>
    </row>
    <row r="13">
      <c r="A13" s="4" t="inlineStr">
        <is>
          <t>Trade receivables, including receivables from related parties</t>
        </is>
      </c>
      <c r="B13" s="7" t="n">
        <v>-2.5</v>
      </c>
      <c r="C13" s="7" t="n">
        <v>0.1</v>
      </c>
    </row>
    <row r="14">
      <c r="A14" s="4" t="inlineStr">
        <is>
          <t>Prepaid expenses and other assets</t>
        </is>
      </c>
      <c r="B14" s="7" t="n">
        <v>-11.9</v>
      </c>
      <c r="C14" s="7" t="n">
        <v>-35.1</v>
      </c>
    </row>
    <row r="15">
      <c r="A15" s="4" t="inlineStr">
        <is>
          <t>Deferred contract costs</t>
        </is>
      </c>
      <c r="B15" s="7" t="n">
        <v>-12.3</v>
      </c>
      <c r="C15" s="5" t="n">
        <v>-11</v>
      </c>
    </row>
    <row r="16">
      <c r="A16" s="4" t="inlineStr">
        <is>
          <t>Deferred revenues</t>
        </is>
      </c>
      <c r="B16" s="7" t="n">
        <v>-3.8</v>
      </c>
      <c r="C16" s="7" t="n">
        <v>6.4</v>
      </c>
    </row>
    <row r="17">
      <c r="A17" s="4" t="inlineStr">
        <is>
          <t>Trade accounts payable and other liabilities</t>
        </is>
      </c>
      <c r="B17" s="7" t="n">
        <v>89.3</v>
      </c>
      <c r="C17" s="5" t="n">
        <v>-21</v>
      </c>
    </row>
    <row r="18">
      <c r="A18" s="4" t="inlineStr">
        <is>
          <t>Net cash provided by operating activities</t>
        </is>
      </c>
      <c r="B18" s="7" t="n">
        <v>85.09999999999999</v>
      </c>
      <c r="C18" s="7" t="n">
        <v>77.40000000000001</v>
      </c>
    </row>
    <row r="19">
      <c r="A19" s="3" t="inlineStr">
        <is>
          <t>Cash flows from investing activities:</t>
        </is>
      </c>
    </row>
    <row r="20">
      <c r="A20" s="4" t="inlineStr">
        <is>
          <t>Additions to property and equipment</t>
        </is>
      </c>
      <c r="B20" s="7" t="n">
        <v>-6.6</v>
      </c>
      <c r="C20" s="7" t="n">
        <v>-5.2</v>
      </c>
    </row>
    <row r="21">
      <c r="A21" s="4" t="inlineStr">
        <is>
          <t>Additions to software</t>
        </is>
      </c>
      <c r="B21" s="7" t="n">
        <v>-20.8</v>
      </c>
      <c r="C21" s="7" t="n">
        <v>-24.7</v>
      </c>
    </row>
    <row r="22">
      <c r="A22" s="4" t="inlineStr">
        <is>
          <t>Business acquisitions, net of cash acquired</t>
        </is>
      </c>
      <c r="B22" s="5" t="n">
        <v>0</v>
      </c>
      <c r="C22" s="5" t="n">
        <v>-20</v>
      </c>
    </row>
    <row r="23">
      <c r="A23" s="4" t="inlineStr">
        <is>
          <t>Asset acquisitions</t>
        </is>
      </c>
      <c r="B23" s="5" t="n">
        <v>0</v>
      </c>
      <c r="C23" s="5" t="n">
        <v>-10</v>
      </c>
    </row>
    <row r="24">
      <c r="A24" s="4" t="inlineStr">
        <is>
          <t>Net cash used in investing activities</t>
        </is>
      </c>
      <c r="B24" s="7" t="n">
        <v>-27.4</v>
      </c>
      <c r="C24" s="7" t="n">
        <v>-59.9</v>
      </c>
    </row>
    <row r="25">
      <c r="A25" s="3" t="inlineStr">
        <is>
          <t>Cash flows from financing activities:</t>
        </is>
      </c>
    </row>
    <row r="26">
      <c r="A26" s="4" t="inlineStr">
        <is>
          <t>Revolver borrowings</t>
        </is>
      </c>
      <c r="B26" s="7" t="n">
        <v>460.1</v>
      </c>
      <c r="C26" s="7" t="n">
        <v>167.8</v>
      </c>
    </row>
    <row r="27">
      <c r="A27" s="4" t="inlineStr">
        <is>
          <t>Revolver payments</t>
        </is>
      </c>
      <c r="B27" s="7" t="n">
        <v>-115.1</v>
      </c>
      <c r="C27" s="7" t="n">
        <v>-98.5</v>
      </c>
    </row>
    <row r="28">
      <c r="A28" s="4" t="inlineStr">
        <is>
          <t>Term loan borrowings</t>
        </is>
      </c>
      <c r="B28" s="5" t="n">
        <v>0</v>
      </c>
      <c r="C28" s="7" t="n">
        <v>1.6</v>
      </c>
    </row>
    <row r="29">
      <c r="A29" s="4" t="inlineStr">
        <is>
          <t>Term loan payments</t>
        </is>
      </c>
      <c r="B29" s="7" t="n">
        <v>-7.2</v>
      </c>
    </row>
    <row r="30">
      <c r="A30" s="4" t="inlineStr">
        <is>
          <t>Payments made for redeemable noncontrolling interests</t>
        </is>
      </c>
      <c r="B30" s="7" t="n">
        <v>-433.5</v>
      </c>
    </row>
    <row r="31">
      <c r="A31" s="4" t="inlineStr">
        <is>
          <t>Purchases of treasury stock</t>
        </is>
      </c>
      <c r="B31" s="5" t="n">
        <v>0</v>
      </c>
      <c r="C31" s="7" t="n">
        <v>-46.7</v>
      </c>
    </row>
    <row r="32">
      <c r="A32" s="4" t="inlineStr">
        <is>
          <t>Tax withholding payments for restricted share vesting</t>
        </is>
      </c>
      <c r="B32" s="7" t="n">
        <v>-10.7</v>
      </c>
      <c r="C32" s="7" t="n">
        <v>-22.7</v>
      </c>
    </row>
    <row r="33">
      <c r="A33" s="4" t="inlineStr">
        <is>
          <t>Finance lease payments</t>
        </is>
      </c>
      <c r="B33" s="7" t="n">
        <v>-0.8</v>
      </c>
      <c r="C33" s="7" t="n">
        <v>-1.2</v>
      </c>
    </row>
    <row r="34">
      <c r="A34" s="4" t="inlineStr">
        <is>
          <t>Debt issuance costs paid</t>
        </is>
      </c>
      <c r="B34" s="5" t="n">
        <v>0</v>
      </c>
      <c r="C34" s="7" t="n">
        <v>-7.6</v>
      </c>
    </row>
    <row r="35">
      <c r="A35" s="4" t="inlineStr">
        <is>
          <t>Net cash used in financing activities</t>
        </is>
      </c>
      <c r="B35" s="7" t="n">
        <v>-107.2</v>
      </c>
      <c r="C35" s="7" t="n">
        <v>-7.3</v>
      </c>
    </row>
    <row r="36">
      <c r="A36" s="4" t="inlineStr">
        <is>
          <t>Net (decrease) increase in cash and cash equivalents</t>
        </is>
      </c>
      <c r="B36" s="7" t="n">
        <v>-49.5</v>
      </c>
      <c r="C36" s="7" t="n">
        <v>10.2</v>
      </c>
    </row>
    <row r="37">
      <c r="A37" s="4" t="inlineStr">
        <is>
          <t>Cash and cash equivalents, beginning of period</t>
        </is>
      </c>
      <c r="B37" s="7" t="n">
        <v>77.09999999999999</v>
      </c>
      <c r="C37" s="7" t="n">
        <v>34.7</v>
      </c>
    </row>
    <row r="38">
      <c r="A38" s="4" t="inlineStr">
        <is>
          <t>Cash and cash equivalents, end of period</t>
        </is>
      </c>
      <c r="B38" s="6" t="n">
        <v>27.6</v>
      </c>
      <c r="C38" s="6" t="n">
        <v>4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2</t>
        </is>
      </c>
      <c r="C2" s="2" t="inlineStr">
        <is>
          <t>Mar. 31, 2021</t>
        </is>
      </c>
    </row>
    <row r="3">
      <c r="A3" s="3" t="inlineStr">
        <is>
          <t>Supplemental cash flow information:</t>
        </is>
      </c>
    </row>
    <row r="4">
      <c r="A4" s="4" t="inlineStr">
        <is>
          <t>Interest paid, net</t>
        </is>
      </c>
      <c r="B4" s="6" t="n">
        <v>-29.3</v>
      </c>
      <c r="C4" s="6" t="n">
        <v>-29.1</v>
      </c>
    </row>
    <row r="5">
      <c r="A5" s="4" t="inlineStr">
        <is>
          <t>Income taxes paid, net</t>
        </is>
      </c>
      <c r="B5" s="6" t="n">
        <v>-0.3</v>
      </c>
      <c r="C5" s="6" t="n">
        <v>-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Overview</t>
        </is>
      </c>
      <c r="B4" s="4" t="inlineStr">
        <is>
          <t>(1) Basis of Presentation and Overview The accompanying Condensed Consolidated Financial Statements (Unaudited) of Black Knight, Inc. (“BKI”) and its subsidiaries (" Black Knight," the "Company," "we," "us" or "our"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21 filed with the Securities and Exchange Commission ("SEC") on February 25, 2022 and other filings with the SEC. Description of Business We are a premier provider of integrated, innovative, mission-critical, high-performance software solutions, data and analytics to the U.S. mortgage and real estate markets. Our mission is to transform the markets we serve by delivering innovative solutions that are integrated across the homeownership lifecycle and that result in realized efficiencies, reduced risk and new opportunities for our clients to help them achieve greater levels of success. Principles of Consolidation The Condensed Consolidated Financial Statements (Unaudited)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densed Consolidated Balance Sheets (Unaudited) as a separate component of equity or within temporary equity. The noncontrolling interests’ share of the net earnings (loss) of these non-wholly owned subsidiaries is reported in our Condensed Consolidated Statements of Earnings and Comprehensive Earnings (Unaudited) as an adjustment to our net earnings to arrive at Net earnings attributable to Black Knight. Redeemable Noncontrolling Interests Prior to February 15, 2022, Optimal Blue Holdco, LLC (“Optimal Blue Holdco”) was a non-wholly owned subsidiary and considered a variable interest entity. We were the primary beneficiary of Optimal Blue Holdco through our controlling interest and our rights established in the Second Amended and Restated Limited Liability Company Agreement of Optimal Blue Holdco dated November 24, 2020 (the “OB Holdco LLC Agreement”). As such, we controlled Optimal Blue Holdco and its subsidiaries, and we consolidated its financial position and results of operations. Prior to February 15, 2022, we owned 60% of Optimal Blue Holdco. Redeemable noncontrolling interests represented the collective 40% equity interest in Optimal Blue Holdco owned by Cannae Holdings, LLC ("Cannae") and affiliates of Thomas H. Lee Partners, L.P. ("THL"). As these redeemable noncontrolling interests provided for redemption features not solely within our control, they were presented outside of shareholders' equity.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ggregate consideration of 36.4 million shares of Dun &amp; Bradstreet Holdings, Inc. (“DNB”) common stock valued at $722.5 million and $433.5 million in cash, included as a financing cash outflow on the Condensed Consolidated Statements of Cash Flows (Unaudited), funded with borrowings under our revolving credit facility. The aggregate consideration of $1.156 billion and number of shares of DNB common stock paid to Cannae and THL was based on the 20-day volume-weighted average trading price of DNB for the period ended on February 14, 2022. Reporting Segments We conduct our operations through two reporting segments: (1) Software Solutions and (2) Data and Analytics. See further discussion in Note 13 — Segment Information Reclassifications Certain reclassifications have been made to the prior year amounts to conform to the classifications used in 2022. Certain receivables previously included in Trade and other receivables, including receivables from related parties on our Condensed Consolidated Statements of Cash Flows (Unaudited) are now included in Prepaid expenses and other assets. We also reclassified certain deferred compensation plan assets and liabilities between Prepaid expenses and other assets and Trade accounts payable and other liabilities on our Condensed Consolidated Statements of Cash Flows (Unaudited). ​ Merger Agreement On May 4, 2022, we entered into a definitive agreement to be acquired by Intercontinental Exchange, Inc. (“ICE”), a leading global provider of data, technology, and market infrastructure, in a transaction valued at approximately $13.1 billion, or $85 per share, with consideration in the form of a mix of cash (80%) and stock (20%) (the “Transaction”). The aggregate cash consideration in the Transaction consists of approximately $10.5 billion and the aggregate stock consideration is valued at approximately $2.6 billion based on ICE’s 10-day volume weighted average price as of May 2, 2022 of $118.09. Black Knight shareholders can elect to receive either cash or stock, subject to proration, with the value of the cash election and the stock election equalized at closing. The Transaction is expected to close in the first half of 2023, following the receipt of regulatory approvals, Black Knight shareholder approval and the satisfaction of customary closing conditions. The Transaction has been approved by the Boards of Directors of Black Knight and 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7:34Z</dcterms:created>
  <dcterms:modified xmlns:dcterms="http://purl.org/dc/terms/" xmlns:xsi="http://www.w3.org/2001/XMLSchema-instance" xsi:type="dcterms:W3CDTF">2022-05-09T20:37:34Z</dcterms:modified>
</cp:coreProperties>
</file>